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sheetId="4" r:id="rId4"/>
    <s:sheet name="STATEMENTS OF CHANGES IN PARTNE" sheetId="5" r:id="rId5"/>
    <s:sheet name="FINANCIAL DATA HIGHLIGHTS" sheetId="6" r:id="rId6"/>
    <s:sheet name="ORGANIZATION" sheetId="7" r:id="rId7"/>
    <s:sheet name="INVESTMENTS IN PORTFOLIO FUNDS" sheetId="8" r:id="rId8"/>
    <s:sheet name="FAIR VALUE OF INVESTMENTS" sheetId="9" r:id="rId9"/>
    <s:sheet name="MARKET, CREDIT AND CONCENTRATIO" sheetId="10" r:id="rId10"/>
    <s:sheet name="RELATED PARTY TRANSACTIONS" sheetId="11" r:id="rId11"/>
    <s:sheet name="SUBSEQUENT EVENTS" sheetId="12" r:id="rId12"/>
    <s:sheet name="ORGANIZATION (Policies)" sheetId="13" r:id="rId13"/>
    <s:sheet name="INVESTMENTS IN PORTFOLIO FUNDS " sheetId="14" r:id="rId14"/>
    <s:sheet name="FAIR VALUE OF INVESTMENTS (Tabl" sheetId="15" r:id="rId15"/>
    <s:sheet name="ORGANIZATION (Details)" sheetId="16" r:id="rId16"/>
    <s:sheet name="INVESTMENTS IN PORTFOLIO FUND17" sheetId="17" r:id="rId17"/>
    <s:sheet name="INVESTMENTS IN PORTFOLIO FUND18" sheetId="18" r:id="rId18"/>
    <s:sheet name="FAIR VALUE OF INVESTMENTS (Deta" sheetId="19" r:id="rId19"/>
    <s:sheet name="MARKET, CREDIT AND CONCENTRAT20"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241">
  <si>
    <t>Document and Entity Information</t>
  </si>
  <si>
    <t>9 Months Ended</t>
  </si>
  <si>
    <t>Sep. 30, 2015shares</t>
  </si>
  <si>
    <t>Entity Registrant Name</t>
  </si>
  <si>
    <t>ML TREND-FOLLOWING FUTURES FUND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STATEMENTS OF FINANCIAL CONDITION - USD ($)</t>
  </si>
  <si>
    <t>Sep. 30, 2015</t>
  </si>
  <si>
    <t>Dec. 31, 2014</t>
  </si>
  <si>
    <t>ASSETS:</t>
  </si>
  <si>
    <t>Cash and cash equivalents</t>
  </si>
  <si>
    <t>Investments in Portfolio Funds (cost $36,811,762 for 2015 and cost $42,005,957 for 2014)</t>
  </si>
  <si>
    <t>Receivable from Portfolio Funds</t>
  </si>
  <si>
    <t>TOTAL ASSETS</t>
  </si>
  <si>
    <t>LIABILITIES:</t>
  </si>
  <si>
    <t>Liquidation accrual</t>
  </si>
  <si>
    <t>Wrap fee payable</t>
  </si>
  <si>
    <t>Redemptions payable</t>
  </si>
  <si>
    <t>Total liabilities</t>
  </si>
  <si>
    <t>PARTNERS' CAPITAL:</t>
  </si>
  <si>
    <t>General Partner (9 Units and 9 Units)</t>
  </si>
  <si>
    <t>Limited Partners (276,490 Units and 326,557 Units)</t>
  </si>
  <si>
    <t>Total partners' capital</t>
  </si>
  <si>
    <t>TOTAL LIABILITIES AND PARTNERS' CAPITAL:</t>
  </si>
  <si>
    <t>NET ASSET VALUE PER UNIT</t>
  </si>
  <si>
    <t>Net asset value per unit (Based on 276,499 and 326,566 Units outstanding; unlimited Units authorized)</t>
  </si>
  <si>
    <t>[1]</t>
  </si>
  <si>
    <t>Liquidation basis</t>
  </si>
  <si>
    <t>Accrued interest receivable</t>
  </si>
  <si>
    <t>[2]</t>
  </si>
  <si>
    <t>Going concern basis</t>
  </si>
  <si>
    <t>STATEMENTS OF FINANCIAL CONDITION (Parenthetical) - USD ($)</t>
  </si>
  <si>
    <t>Investments in Portfolio Funds, cost</t>
  </si>
  <si>
    <t>General Partner, Units</t>
  </si>
  <si>
    <t>Limited Partners, Units</t>
  </si>
  <si>
    <t>Units outstanding</t>
  </si>
  <si>
    <t>STATEMENTS OF OPERATIONS - USD ($)</t>
  </si>
  <si>
    <t>1 Months Ended</t>
  </si>
  <si>
    <t>2 Months Ended</t>
  </si>
  <si>
    <t>3 Months Ended</t>
  </si>
  <si>
    <t>8 Months Ended</t>
  </si>
  <si>
    <t>Aug. 31, 2015</t>
  </si>
  <si>
    <t>Sep. 30, 2014</t>
  </si>
  <si>
    <t>TRADING PROFIT (LOSS):</t>
  </si>
  <si>
    <t>Realized, net</t>
  </si>
  <si>
    <t>Change in unrealized, net</t>
  </si>
  <si>
    <t>Total trading profit (loss), net</t>
  </si>
  <si>
    <t>INVESTMENT INCOME (EXPENSE):</t>
  </si>
  <si>
    <t>Interest, net</t>
  </si>
  <si>
    <t>EXPENSES:</t>
  </si>
  <si>
    <t>Wrap fee</t>
  </si>
  <si>
    <t>Total expenses</t>
  </si>
  <si>
    <t>NET INVESTMENT INCOME (LOSS)</t>
  </si>
  <si>
    <t>NET PROFIT (LOSS)</t>
  </si>
  <si>
    <t>[1],[2]</t>
  </si>
  <si>
    <t>NET PROFIT (LOSS) / REMEASUREMENT OF ASSETS AND LIABILITIES PER UNIT:</t>
  </si>
  <si>
    <t>Weighted average number of General Partner and Limited Partner Units outstanding (in units)</t>
  </si>
  <si>
    <t>Net profit (loss) per weighted average General Partner and Limited Partner Unit (in dollars per unit)</t>
  </si>
  <si>
    <t>REMEASUREMENT OF ASSETS AND LIABILITIES</t>
  </si>
  <si>
    <t>Remeasurement of Assets and Liabilties per weighted average General Partner and Limited Partner Unit (in dollars per unit)</t>
  </si>
  <si>
    <t>STATEMENTS OF CHANGES IN PARTNERS' CAPITAL - USD ($)</t>
  </si>
  <si>
    <t>General Partner</t>
  </si>
  <si>
    <t>Limited Partners</t>
  </si>
  <si>
    <t>Total</t>
  </si>
  <si>
    <t>PARTNERS' CAPITAL at Dec. 31, 2013</t>
  </si>
  <si>
    <t>PARTNERS' CAPITAL (in units) at Dec. 31, 2013</t>
  </si>
  <si>
    <t>Increase (Decrease) in Partners' Capital</t>
  </si>
  <si>
    <t>Subscriptions</t>
  </si>
  <si>
    <t>Subscriptions (in units)</t>
  </si>
  <si>
    <t>Net Profit (Loss)</t>
  </si>
  <si>
    <t>Redemptions</t>
  </si>
  <si>
    <t>Redemptions (in units)</t>
  </si>
  <si>
    <t>PARTNERS' CAPITAL at Sep. 30, 2014</t>
  </si>
  <si>
    <t>PARTNERS' CAPITAL (in units) at Sep. 30, 2014</t>
  </si>
  <si>
    <t>PARTNERS' CAPITAL at Dec. 31, 2014</t>
  </si>
  <si>
    <t>PARTNERS' CAPITAL (in units) at Dec. 31, 2014</t>
  </si>
  <si>
    <t>PARTNERS' CAPITAL at Aug. 31, 2015</t>
  </si>
  <si>
    <t>PARTNERS' CAPITAL (in units) at Aug. 31, 2015</t>
  </si>
  <si>
    <t>PARTNERS' CAPITAL (Liquidation basis) at Sep. 30, 2015</t>
  </si>
  <si>
    <t>PARTNERS' CAPITAL (in units) (Liquidation basis) at Sep. 30, 2015</t>
  </si>
  <si>
    <t>Liquidation Accrual | Liquidation basis</t>
  </si>
  <si>
    <t>PARTNERS' CAPITAL (Liquidation basis) at Sep. 01, 2015</t>
  </si>
  <si>
    <t>PARTNERS' CAPITAL (in units) (Liquidation basis) at Sep. 01, 2015</t>
  </si>
  <si>
    <t>Remeasurement of Assets and Liabilities | Liquidation basis</t>
  </si>
  <si>
    <t>Redemptions | Liquidation basis</t>
  </si>
  <si>
    <t>Redemptions (in units) | Liquidation basis</t>
  </si>
  <si>
    <t>FINANCIAL DATA HIGHLIGHTS - USD ($)</t>
  </si>
  <si>
    <t>Per Unit Operating Performance:</t>
  </si>
  <si>
    <t>Net asset value (per Unit), beginning of period</t>
  </si>
  <si>
    <t>Net realized and net change in unrealized trading profit (loss) (per Unit)</t>
  </si>
  <si>
    <t>Expenses (per Unit)</t>
  </si>
  <si>
    <t>Net asset value (per Unit), end of period</t>
  </si>
  <si>
    <t>Total Return:</t>
  </si>
  <si>
    <t>Total return (as a percent)</t>
  </si>
  <si>
    <t>1.67%</t>
  </si>
  <si>
    <t>[1],[2],[3]</t>
  </si>
  <si>
    <t>4.60%</t>
  </si>
  <si>
    <t>[4],[5]</t>
  </si>
  <si>
    <t>(5.36%)</t>
  </si>
  <si>
    <t>4.91%</t>
  </si>
  <si>
    <t>Ratios to Average Net Assets:</t>
  </si>
  <si>
    <t>Expenses (as a percent)</t>
  </si>
  <si>
    <t>[7]</t>
  </si>
  <si>
    <t>0.67%</t>
  </si>
  <si>
    <t>[1],[2],[6]</t>
  </si>
  <si>
    <t>1.01%</t>
  </si>
  <si>
    <t>[4]</t>
  </si>
  <si>
    <t>2.67%</t>
  </si>
  <si>
    <t>3.02%</t>
  </si>
  <si>
    <t>Net investment income (loss) (as a percent)</t>
  </si>
  <si>
    <t>(0.67%)</t>
  </si>
  <si>
    <t>(1.01%)</t>
  </si>
  <si>
    <t>(2.67%)</t>
  </si>
  <si>
    <t>(3.02%)</t>
  </si>
  <si>
    <t>[8]</t>
  </si>
  <si>
    <t>Liquidation accrual (per Unit)</t>
  </si>
  <si>
    <t>[2],[3],[8]</t>
  </si>
  <si>
    <t>2.07%</t>
  </si>
  <si>
    <t>[2],[6],[7],[8]</t>
  </si>
  <si>
    <t>0.33%</t>
  </si>
  <si>
    <t>(0.33%)</t>
  </si>
  <si>
    <t>The ratios and total return are not annualized.</t>
  </si>
  <si>
    <t>[3]</t>
  </si>
  <si>
    <t>The total return is based on compounded monthly returns and is calculated for the limited partners as a whole.  An individual limited partner’s return may vary from these returns based on timing of capital transactions.</t>
  </si>
  <si>
    <t>The ratios are not annualized.</t>
  </si>
  <si>
    <t>[5]</t>
  </si>
  <si>
    <t>The total return is based on compounded monthly returns and is calculated for each class taken as a whole.  An individual partner’s return may vary from these returns based on timing of capital transactions.</t>
  </si>
  <si>
    <t>[6]</t>
  </si>
  <si>
    <t>The ratios do not include the liquidation accrual of $457,635.</t>
  </si>
  <si>
    <t>The ratios do not reflect the proportionate share of expense of the Portfolio Funds.</t>
  </si>
  <si>
    <t>ORGANIZATION</t>
  </si>
  <si>
    <t>1. ORGANIZATION
ML Trend-Following Futures Fund L.P. (the “Partnership”), a FuturesAccess SM Program (“FuturesAccess”) fund, which is an investment company as defined by Accounting Standards Codification (“ASC”) guidance, was organized under the Delaware Revised Uniform Limited Partnership Act on December 11, 1995 and commenced trading on July 15, 1996. The Partnership operates as a “fund of funds”, allocating and reallocating its capital, under the direction of Merrill Lynch Alternative Investments LLC (“MLAI” or “General Partner” or “Sponsor”), the sponsor and general partner of the Partnership, among underlying FuturesAccess funds (each a “Portfolio Fund”, and collectively the “Portfolio Funds”) (See Note 2). Presently there are four Portfolio Funds. MLAI is the sponsor and manager of the Portfolio Funds.
MLAI is an indirect wholly-owned subsidiary of Bank of America Corporation. Bank of America Corporation and its affiliates are referred to herein as “BofA Corp.”. Merrill Lynch, Pierce, Fenner &amp; Smith Incorporated (“MLPF&amp;S”) is currently the exclusive clearing broker for the Portfolio Funds. MLAI may select other parties as clearing broker(s). Merrill Lynch International (“MLI”) is the primary foreign exchange (“F/X”) forward prime broker for the Portfolio Funds. MLAI may select other of its affiliates, or third parties, as F/X or other over-the-counter (“OTC”) prime brokers. MLPF&amp;S and MLI are BofA Corp. affiliates.
FuturesAccess is a group of managed futures funds sponsored by MLAI (“FuturesAccess Funds”). FuturesAccess is exclusively available to investors that have investment accounts with Merrill Lynch Wealth Management, U.S. Trust and other divisions or affiliates of BofA Corp. FuturesAccess Funds currently are composed of direct-trading funds advised by a single trading advisor and a single fund of funds (the Partnership) no longer offered to investor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for the Portfolio Funds participating in FuturesAccess employs different technical, fundamental, systematic and/or discretionary trading strategies.
Interests in the Partnership are not insured or otherwise protected by the Federal Deposit Insurance Corporation or any other government authority. Interests are not deposits or other obligations of, and are not guaranteed by, BofA Corp. or by any bank. Interests are subject to investment risks, including the possible loss of the full amount invested.
The Partnership considers all highly liquid investments, with a maturity of three months or less when acquired, to be cash equivalents. As of September 30, 2015 the Partnership holds cash equivalents. Cash was held at a nationally recognized financial institution.
In the opinion of management, these interim financial statements contain all adjustments, consisting only of normal recurring adjustments, necessary for a fair statement of the financial position of the Partnership as of September 30, 2015 and December 31, 2014 and the results of its operations for the periods presented. However, the operating results for the interim periods may not be indicative of the results for the full year.
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Partnership’s report on Form 10-K filed with the Securities and Exchange Commission for the year ended December 31, 2014.
Liquidation of the Partnership
MLAI has decided to liquidate the Partnership as of December 31, 2015. Through an August 27, 2015 communication, it notified the Partnership’s investors that it will mandatorily redeem those that are still invested in the Partnership as of December 31, 2015, while accepting regular monthly redemption requests through December 21, 2015. MLAI will be redeeming any remaining investment in its underlying Portfolio Funds at December 31, 2015, in connection with the Partnership’s liquidation.
The Partnership maintains monthly books and records, thus as a result of the plan of liquidation, it has adopted the liquidation basis of accounting as of September 1, 2015 and for periods subsequent to such date in accordance with U.S. GAAP. Accordingly on September 1, 2015 all assets were adjusted to their net realizable value, or liquidation value, which represents the estimated amount of cash that the Partnership will collect as it carries out its plan of liquidation.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Estimated costs of $457,635 have been accrued for which represent MLAI’s best estimate of the remaining wrap fees the Partnership will incur through the planned final liquidation date of December 31, 2015.</t>
  </si>
  <si>
    <t>INVESTMENTS IN PORTFOLIO FUNDS</t>
  </si>
  <si>
    <t>2. INVESTMENTS IN PORTFOLIO FUNDS
The four Portfolio Funds in which the Partnership is invested in as of September 30, 2015 are: Aspect FuturesAccess LLC (“Aspect”), ML BlueTrend FuturesAccess LLC (“BlueTrend”), ML Transtrend DTP Enhanced FuturesAccess LLC (“Transtrend”) and ML Winton FuturesAccess LLC (“Winton”). The five Portfolio Funds in which the Partnership was invested in as of December 31, 2014 were: Aspect FuturesAccess LLC (“Aspect”), ML BlueTrend FuturesAccess LLC (“BlueTrend”), Lynx FuturesAccess LLC (“Lynx”), ML Transtrend DTP Enhanced FuturesAccess LLC (“Transtrend”) and ML Winton FuturesAccess LLC (“Winton”). Effective as of August 31, 2015 the Partnership terminated its investment in Lynx, and reallocated the redeemed capital from Lynx to the other Portfolio Funds. Each of the Portfolio Funds implements a systematic-based managed futures strategy under the direction of a trading advisor unaffiliated with MLAI (each a “Trading Advisor”, and collectively “Trading Advisors”). MLAI may, in its discretion, change Portfolio Funds at any time. MLAI may vary the percentage of the Partnership’s total portfolio allocated to the different Portfolio Funds at its discretion. There is no pre-established range for the minimum and maximum allocations that may be made to any individual Portfolio Fund.
The investment transactions were accounted for on a trade date basis. Prior to entering into liquidation the investments in the Portfolio Funds were valued at fair value and are reflected in the Statements of Financial Condition. In determining fair value, MLAI utilized the Net Asset Value of the underlying Portfolio Funds which approximates fair value. The fair value was net of all fees relating to the Portfolio Funds, paid or accrued.
Additionally, MLAI monitored the performance of the Portfolio Funds. Such monitoring procedures included, but were not limited to: monitoring market movements in the Portfolio Funds’ investments, comparing performance to industry benchmarks, and conference calls and site visits with the Portfolio Funds’ respective Trading Advisor. Upon entering liquidation on September 1, 2015, the investments continued to be valued at their reported Net Asset Value from the Portfolio Funds which represents MLAI’s estimate of their value in liquidation.
The details of investments in Portfolio Funds at and for the nine month period ended September 30, 2015 are as follows:
Percentage of
Management
Performance
Redemptions
September 30, 2015
Partners’ Capital
Value
Profit (Loss)
Cost 9/30/15
Fee
Fee
Permitted
Winton
%
$
$
$
$
)
$
)
Semi -Monthly
Aspect
%
)
)
Semi -Monthly
Transtrend
%
)
)
)
Semi -Monthly
BlueTrend
%
)
)
Monthly
Lynx*
%
—
)
—
)
)
Semi -Monthly
Total Investment in Portfolio Funds
%
$
$
$
$
)
$
)
*Liquidated as of August 31, 2015.
The details of investments in Portfolio Funds at and for the year ended December 31, 2014 are as follows:
Percentage of
Management
Performance
Redemptions
December 31, 2014
Partners’ Capital
Fair Value
Profit (Loss)
Cost 12/31/14
Fee
Fee
Permitted
Winton
%
$
$
$
$
)
$
)
Semi -Monthly
Aspect
%
)
)
Semi -Monthly
Transtrend
%
)
)
Semi -Monthly
BlueTrend
%
)
—
Monthly
Lynx**
%
)
)
Semi -Monthly
Man AHL*
%
—
)
—
)
—
Monthly
Total Investment in Portfolio Funds at fair value
%
$
$
$
$
)
$
)
*Liquidated as of April 30, 2014.
**Added to the Portfolio May 1, 2014.
There are no investments held by the Portfolio Funds that in the aggregate exceed 5% of the Partnership’s partners’ capital. The following is summarized financial information for each of the Portfolio Funds:
As of September 30, 2015
Total Assets
Total Liabilities
Total Capital
Winton
$
$
$
Aspect
Transtrend
BlueTrend
Lynx**
—
—
—
Total
$
$
$
As of December 31, 2014
Total Assets
Total Liabilities
Total Capital
Winton
$
$
$
Aspect
Transtrend
BlueTrend
Lynx**
Total
$
$
$
For the nine months ended September 30, 2015
Net
Income (Loss)
Commissions
Expenses
Income (Loss)
Winton
$
$
)
$
)
$
)
Aspect
)
)
Transtrend
)
)
)
BlueTrend
)
)
Lynx**
)
)
)
Total
$
$
)
$
)
$
)
For the nine months ended September 30, 2014
Net
Income (Loss)
Commissions
Expenses
Income (Loss)
Winton
$
$
)
$
)
$
Aspect
)
)
Transtrend
)
)
BlueTrend
)
)
Lynx**
)
)
Man AHL*
)
)
)
)
Total
$
$
)
$
)
$
*Liquidated as of April 30, 2014.
**Added to the Portfolio May 1, 2014. Liquidated as of August 31, 2015.</t>
  </si>
  <si>
    <t>FAIR VALUE OF INVESTMENTS</t>
  </si>
  <si>
    <t>3. FAIR VALUE OF INVESTMENTS
Fair value of an investment is the amount that would be received to sell the investment in an orderly transaction between market participants at the measurement date (i.e. the exit price).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Partnership does not adjust the quoted price for these investments even in situations where the Partnership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and investments in Portfolio Funds valued using the reported Net Asset Value from the Portfolio Fund.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
The following is a description of the valuation methodologies used for investments, as well as the general classification of such investments pursuant to the valuation hierarchy.
Investments in Portfolio Funds were valued using the Net Asset Value reported by the Portfolio Funds, which management believes approximates fair value as of August 31, 2015 and the estimated liquidation value as of September 30, 2015. These Net Asset Values are the prices used to execute trades with these Portfolio Funds. As the Partnership can transact with the Portfolio Funds on a monthly/semi-monthly basis, the Partnership determined that its investments in these Portfolio Funds, would be classified as Level II. Transfers of investments between different levels of the fair value hierarchy, if any, are recorded as of the beginning of the reporting period. There were no transfers to or from Level II during the two or eight month periods ended August 31, 2015 or the year ended December 31, 2014.
The following table summarizes the valuation of the Partnership’s investments by the above fair value hierarchy levels as of August 31, 2015, before entering into liquidation, and December 31, 2014:
Investment in
Portfolio Funds
Total
Level I
Level II
Level III
August 31, 2015
$
$
—
$
$
—
December 31, 2014
$
$
—
$
$
—
As of September 30, 2015 all investments were valued utilizing the reported Net Asset Value from the Portfolio Funds.</t>
  </si>
  <si>
    <t>MARKET, CREDIT AND CONCENTRATION RISKS</t>
  </si>
  <si>
    <t>4. MARKET, CREDIT AND CONCENTRATION RISKS
The nature of this Partnership has certain risks, which cannot all be presented in the financial statements. The following summarizes some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ortfolio Funds’ unrealized profit (loss) on open contracts on such derivative instruments as reflected in the Statements of Financial Condition of the Portfolio Funds. The Partnership’s exposure to market risk is influenced by a number of factors, including the relationships among the derivative instruments held by the Portfolio Funds as well as the volatility and liquidity of the markets in which the derivative instruments are traded. Investments in foreign markets may also entail legal and political risks.
MLAI has procedures in place intended to control market risk exposure, although there can be no assurance that it will, in fact, succeed in doing so. These procedures focus primarily on monitoring the trading of the Portfolio Funds, calculating the Net Asset Value of the Partnership and the Portfolio Funds as of the close of business on each day and reviewing outstanding positions for over-concentrations. While MLAI does not intervene in the markets to hedge or diversify the Portfolio Funds’ market exposure, MLAI may urge the respective Trading Advisors to reallocate positions in an attempt to avoid over-concentrations. However, such interventions are expected to be unusual. It is expected that MLAI’s basic risk control procedures will consist of the ongoing process of monitoring the Trading Advisors, with the market risk controls being applied by the respectiv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unrealized profit (loss) on open contracts, if any, included in the Portfolio Funds’ Statements of Financial Condition.
MLAI, as sponsor of the Portfolio Funds, has a general policy of maintaining clearing and prime brokerage arrangements with BofA Corp. affiliates, such as MLPF&amp;S and MLI, although MLAI may engage non-BofA Corp. affiliated service providers as clearing brokers or prime brokers for the Portfolio Funds. This policy may increase risk to the Portfolio Funds by preventing the diversification of brokers used by the Portfolio Funds.
The Portfolio Funds, in their normal course of business, enter into various contracts, with MLPF&amp;S acting as their futures clearing broker and MLI as their forwards prime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
Concentration Risk
The Partnership’s investments in the Portfolio Funds are subject to the market and credit risk of the Portfolio Funds. Because the majority of the Partnership’s capital is invested in the Portfolio Funds, any changes in the market conditions that would adversely affect the Portfolio Funds could significantly impact the solvency of the Partnership.
Indemnifications
In the normal course of business, the Partnership and the Portfolio Funds entered, or may in the future enter into agreements that obligate the Partnership and the Portfolio Funds to indemnify certain parties, including BofA Corp. affiliates. No claims have actually been made with respect to such indemnities and any quantification would involve hypothetical claims that have not been made. Based on the Partnership’s experience, MLAI expects the risk of loss to be remote and, therefore, no provision has been recorded.</t>
  </si>
  <si>
    <t>RELATED PARTY TRANSACTIONS</t>
  </si>
  <si>
    <t>5. RELATED PARTY TRANSACTIONS
MLAI owns a General Partner interest which represents less than 1% of the Partnership’s Net Asset Value as of September 30, 2015.
MLAI and the Partnership entered into a transfer agency and investor services agreement with Financial Data Services, Inc. (the “Transfer Agent”), a wholly-owned subsidiary of BofA Corp.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quarter ended September 30, 2015, the rate ranged from 0.018% to 0.02%. The fee is payable monthly in arrears. MLAI allocates the Transfer Agent fees to each of the managed or sponsored funds, including the Partnership, on a monthly basis based on each fund’s net assets. The Transfer Agent fee allocated to the Partnership for the three and nine month periods ended September 30, 2015 and 2014 is paid on behalf of the Partnership by MLAI. These fees are included in the wrap fee and are not separately charged to the Partnership.
Wrap fees as presented on the Statements of Operations is paid to a related party.</t>
  </si>
  <si>
    <t>SUBSEQUENT EVENTS</t>
  </si>
  <si>
    <t>6. SUBSEQUENT EVENTS
The General Partner has evaluated the impact of subsequent events on the Partnership through the date the financial statements were issued and has determined that there were no subsequent events that require adjustments to, or disclosure in, the financial statements.</t>
  </si>
  <si>
    <t>ORGANIZATION (Policies)</t>
  </si>
  <si>
    <t>Liquidation of the Partnership</t>
  </si>
  <si>
    <t>Liquidation of the Partnership
MLAI has decided to liquidate the Partnership as of December 31, 2015. Through an August 27, 2015 communication, it notified the Partnership’s investors that it will mandatorily redeem those that are still invested in the Partnership as of December 31, 2015, while accepting regular monthly redemption requests through December 21, 2015. MLAI will be redeeming any remaining investment in its underlying Portfolio Funds at December 31, 2015, in connection with the Partnership’s liquidation.
The Partnership maintains monthly books and records, thus as a result of the plan of liquidation, it has adopted the liquidation basis of accounting as of September 1, 2015 and for periods subsequent to such date in accordance with U.S. GAAP. Accordingly on September 1, 2015 all assets were adjusted to their net realizable value, or liquidation value, which represents the estimated amount of cash that the Partnership will collect as it carries out its plan of liquidation.</t>
  </si>
  <si>
    <t>Estimates</t>
  </si>
  <si>
    <t>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Estimated costs of $457,635 have been accrued for which represent MLAI’s best estimate of the remaining wrap fees the Partnership will incur through the planned final liquidation date of December 31, 2015.</t>
  </si>
  <si>
    <t>INVESTMENTS IN PORTFOLIO FUNDS (Tables)</t>
  </si>
  <si>
    <t>Schedule of investments in portfolio funds</t>
  </si>
  <si>
    <t>Percentage of
Management
Performance
Redemptions
September 30, 2015
Partners’ Capital
Value
Profit (Loss)
Cost 9/30/15
Fee
Fee
Permitted
Winton
%
$
$
$
$
)
$
)
Semi -Monthly
Aspect
%
)
)
Semi -Monthly
Transtrend
%
)
)
)
Semi -Monthly
BlueTrend
%
)
)
Monthly
Lynx*
%
—
)
—
)
)
Semi -Monthly
Total Investment in Portfolio Funds
%
$
$
$
$
)
$
)
*Liquidated as of August 31, 2015.
The details of investments in Portfolio Funds at and for the year ended December 31, 2014 are as follows:
Percentage of
Management
Performance
Redemptions
December 31, 2014
Partners’ Capital
Fair Value
Profit (Loss)
Cost 12/31/14
Fee
Fee
Permitted
Winton
%
$
$
$
$
)
$
)
Semi -Monthly
Aspect
%
)
)
Semi -Monthly
Transtrend
%
)
)
Semi -Monthly
BlueTrend
%
)
—
Monthly
Lynx**
%
)
)
Semi -Monthly
Man AHL*
%
—
)
—
)
—
Monthly
Total Investment in Portfolio Funds at fair value
%
$
$
$
$
)
$
)
*Liquidated as of April 30, 2014.
**Added to the Portfolio May 1, 2014.</t>
  </si>
  <si>
    <t>Summary of financial information for each of the portfolio funds</t>
  </si>
  <si>
    <t>As of September 30, 2015
Total Assets
Total Liabilities
Total Capital
Winton
$
$
$
Aspect
Transtrend
BlueTrend
Lynx**
—
—
—
Total
$
$
$
As of December 31, 2014
Total Assets
Total Liabilities
Total Capital
Winton
$
$
$
Aspect
Transtrend
BlueTrend
Lynx**
Total
$
$
$
For the nine months ended September 30, 2015
Net
Income (Loss)
Commissions
Expenses
Income (Loss)
Winton
$
$
)
$
)
$
)
Aspect
)
)
Transtrend
)
)
)
BlueTrend
)
)
Lynx**
)
)
)
Total
$
$
)
$
)
$
)
For the nine months ended September 30, 2014
Net
Income (Loss)
Commissions
Expenses
Income (Loss)
Winton
$
$
)
$
)
$
Aspect
)
)
Transtrend
)
)
BlueTrend
)
)
Lynx**
)
)
Man AHL*
)
)
)
)
Total
$
$
)
$
)
$
*Liquidated as of April 30, 2014.
**Added to the Portfolio May 1, 2014. Liquidated as of August 31, 2015.</t>
  </si>
  <si>
    <t>FAIR VALUE OF INVESTMENTS (Tables)</t>
  </si>
  <si>
    <t>Summary of the valuation of the Partnership's investments</t>
  </si>
  <si>
    <t>Investment in
Portfolio Funds
Total
Level I
Level II
Level III
August 31, 2015
$
$
—
$
$
—
December 31, 2014
$
$
—
$
$
—</t>
  </si>
  <si>
    <t>ORGANIZATION (Details)</t>
  </si>
  <si>
    <t>12 Months Ended</t>
  </si>
  <si>
    <t>Sep. 30, 2015USD ($)fund</t>
  </si>
  <si>
    <t>Dec. 31, 2014fund</t>
  </si>
  <si>
    <t>Number of underlying FuturesAccess Funds</t>
  </si>
  <si>
    <t>Liquidation accrual | $</t>
  </si>
  <si>
    <t>INVESTMENTS IN PORTFOLIO FUNDS (Details)</t>
  </si>
  <si>
    <t>Aug. 31, 2015USD ($)</t>
  </si>
  <si>
    <t>Sep. 30, 2014USD ($)</t>
  </si>
  <si>
    <t>Dec. 31, 2014USD ($)fund</t>
  </si>
  <si>
    <t>Number of underlying FuturesAccess Funds | fund</t>
  </si>
  <si>
    <t>Investments in portfolio funds</t>
  </si>
  <si>
    <t>Fair Value</t>
  </si>
  <si>
    <t>Profit (Loss)</t>
  </si>
  <si>
    <t>Cost as of date</t>
  </si>
  <si>
    <t>Portfolio funds</t>
  </si>
  <si>
    <t>Percentage of Partners' Capital</t>
  </si>
  <si>
    <t>100.24%</t>
  </si>
  <si>
    <t>99.25%</t>
  </si>
  <si>
    <t>Management Fee</t>
  </si>
  <si>
    <t>Performance Fee</t>
  </si>
  <si>
    <t>Winton</t>
  </si>
  <si>
    <t>25.06%</t>
  </si>
  <si>
    <t>19.88%</t>
  </si>
  <si>
    <t>Aspect</t>
  </si>
  <si>
    <t>Transtrend</t>
  </si>
  <si>
    <t>BlueTrend</t>
  </si>
  <si>
    <t>19.73%</t>
  </si>
  <si>
    <t>Lynx</t>
  </si>
  <si>
    <t>0.00%</t>
  </si>
  <si>
    <t>Man AHL</t>
  </si>
  <si>
    <t>INVESTMENTS IN PORTFOLIO FUNDS (Details 2)</t>
  </si>
  <si>
    <t>Sep. 30, 2015USD ($)item</t>
  </si>
  <si>
    <t>Dec. 31, 2014USD ($)item</t>
  </si>
  <si>
    <t>Dec. 31, 2013USD ($)</t>
  </si>
  <si>
    <t>Financial information for each of portfolio funds</t>
  </si>
  <si>
    <t>Number of investments held by the Portfolio Funds that in the aggregate exceed 5% of the Partnership's partners' capital | item</t>
  </si>
  <si>
    <t>Total Assets</t>
  </si>
  <si>
    <t>Total Liabilities</t>
  </si>
  <si>
    <t>Total Capital</t>
  </si>
  <si>
    <t>Net Income (Loss)</t>
  </si>
  <si>
    <t>Maximum</t>
  </si>
  <si>
    <t>Single investment threshold as a percentage of partners' capital</t>
  </si>
  <si>
    <t>5.00%</t>
  </si>
  <si>
    <t>Income (Loss)</t>
  </si>
  <si>
    <t>Commissions</t>
  </si>
  <si>
    <t>Expenses</t>
  </si>
  <si>
    <t>FAIR VALUE OF INVESTMENTS (Details) - USD ($)</t>
  </si>
  <si>
    <t>Jun. 30, 2015</t>
  </si>
  <si>
    <t>Fair value assets, transfers to level 1 from level 2</t>
  </si>
  <si>
    <t>Fair value assets, transfers to level 2 from level 1</t>
  </si>
  <si>
    <t>Fair value liabilities, transfers to level 1 from level 2</t>
  </si>
  <si>
    <t>Fair value liabilities, transfers to level 2 from level 1</t>
  </si>
  <si>
    <t>Level II</t>
  </si>
  <si>
    <t>MARKET, CREDIT AND CONCENTRATION RISKS (Details)</t>
  </si>
  <si>
    <t>Sep. 30, 2015USD ($)claim</t>
  </si>
  <si>
    <t>Indemnifications</t>
  </si>
  <si>
    <t>Number of claims made with respect to indemnities | claim</t>
  </si>
  <si>
    <t>Provision for loss contingency</t>
  </si>
  <si>
    <t>RELATED PARTY TRANSACTIONS (Details)</t>
  </si>
  <si>
    <t>General Partner | Maximum</t>
  </si>
  <si>
    <t>Related party transactions</t>
  </si>
  <si>
    <t>Partnership's net asset value (as a percent)</t>
  </si>
  <si>
    <t>1.00%</t>
  </si>
  <si>
    <t>Financial Data Services, Inc. | Minimum</t>
  </si>
  <si>
    <t>Fee rate per year paid by MLAI based on aggregate net assets (as a percent)</t>
  </si>
  <si>
    <t>0.018%</t>
  </si>
  <si>
    <t>0.016%</t>
  </si>
  <si>
    <t>Financial Data Services, Inc. | Maximum</t>
  </si>
  <si>
    <t>0.02%</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7"/>
  </cols>
  <sheetData>
    <row spans="1:2" r="1">
      <c t="s" s="1" r="A1">
        <v>0</v>
      </c>
      <c t="s" s="2" r="B1">
        <v>1</v>
      </c>
    </row>
    <row spans="1:2" r="2">
      <c t="s" s="2" r="B2">
        <v>2</v>
      </c>
    </row>
    <row spans="1:2" r="3">
      <c t="s" s="3" r="A3">
        <v>0</v>
      </c>
    </row>
    <row spans="1:2" r="4">
      <c t="s" s="4" r="A4">
        <v>3</v>
      </c>
      <c t="s" s="4" r="B4">
        <v>4</v>
      </c>
    </row>
    <row spans="1:2" r="5">
      <c t="s" s="4" r="A5">
        <v>5</v>
      </c>
      <c t="n" s="5" r="B5">
        <v>1005177</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5" r="B12">
        <v>276490</v>
      </c>
    </row>
    <row spans="1:2" r="13">
      <c t="s" s="4" r="A13">
        <v>19</v>
      </c>
      <c t="n" s="5" r="B13">
        <v>2015</v>
      </c>
    </row>
    <row spans="1:2" r="14">
      <c t="s" s="4" r="A14">
        <v>20</v>
      </c>
      <c t="s" s="6"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2</v>
      </c>
      <c t="s" s="2" r="B1">
        <v>1</v>
      </c>
    </row>
    <row spans="1:2" r="2">
      <c t="s" s="2" r="B2">
        <v>23</v>
      </c>
    </row>
    <row spans="1:2" r="3">
      <c t="s" s="3" r="A3">
        <v>152</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3</v>
      </c>
    </row>
    <row spans="1:2" r="3">
      <c t="s" s="3" r="A3">
        <v>154</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3</v>
      </c>
    </row>
    <row spans="1:2" r="3">
      <c t="s" s="3" r="A3">
        <v>156</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3</v>
      </c>
    </row>
    <row spans="1:2" r="3">
      <c t="s" s="3" r="A3">
        <v>146</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63</v>
      </c>
      <c t="s" s="2" r="B1">
        <v>1</v>
      </c>
    </row>
    <row spans="1:2" r="2">
      <c t="s" s="2" r="B2">
        <v>23</v>
      </c>
    </row>
    <row spans="1:2" r="3">
      <c t="s" s="3" r="A3">
        <v>148</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3</v>
      </c>
    </row>
    <row spans="1:2" r="3">
      <c t="s" s="3" r="A3">
        <v>150</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5"/>
    <col customWidth="1" max="3" min="3" width="18"/>
  </cols>
  <sheetData>
    <row spans="1:3" r="1">
      <c t="s" s="1" r="A1">
        <v>171</v>
      </c>
      <c t="s" s="2" r="B1">
        <v>1</v>
      </c>
      <c t="s" s="2" r="C1">
        <v>172</v>
      </c>
    </row>
    <row spans="1:3" r="2">
      <c t="s" s="2" r="B2">
        <v>173</v>
      </c>
      <c t="s" s="2" r="C2">
        <v>174</v>
      </c>
    </row>
    <row spans="1:3" r="3">
      <c t="s" s="3" r="A3">
        <v>146</v>
      </c>
    </row>
    <row spans="1:3" r="4">
      <c t="s" s="4" r="A4">
        <v>175</v>
      </c>
      <c t="n" s="5" r="B4">
        <v>4</v>
      </c>
      <c t="n" s="5" r="C4">
        <v>5</v>
      </c>
    </row>
    <row spans="1:3" r="5">
      <c t="s" s="4" r="A5">
        <v>176</v>
      </c>
      <c t="n" s="7" r="B5">
        <v>4576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48"/>
    <col customWidth="1" max="2" min="2" width="20"/>
    <col customWidth="1" max="3" min="3" width="21"/>
    <col customWidth="1" max="4" min="4" width="21"/>
    <col customWidth="1" max="5" min="5" width="21"/>
    <col customWidth="1" max="6" min="6" width="25"/>
    <col customWidth="1" max="7" min="7" width="21"/>
    <col customWidth="1" max="8" min="8" width="25"/>
  </cols>
  <sheetData>
    <row spans="1:8" r="1">
      <c t="s" s="1" r="A1">
        <v>177</v>
      </c>
      <c t="s" s="2" r="C1">
        <v>54</v>
      </c>
      <c t="s" s="2" r="D1">
        <v>55</v>
      </c>
      <c t="s" s="2" r="E1">
        <v>56</v>
      </c>
      <c t="s" s="2" r="F1">
        <v>1</v>
      </c>
      <c t="s" s="2" r="H1">
        <v>172</v>
      </c>
    </row>
    <row spans="1:8" r="2">
      <c t="s" s="2" r="C2">
        <v>178</v>
      </c>
      <c t="s" s="2" r="D2">
        <v>179</v>
      </c>
      <c t="s" s="2" r="E2">
        <v>178</v>
      </c>
      <c t="s" s="2" r="F2">
        <v>173</v>
      </c>
      <c t="s" s="2" r="G2">
        <v>179</v>
      </c>
      <c t="s" s="2" r="H2">
        <v>180</v>
      </c>
    </row>
    <row spans="1:8" r="3">
      <c t="s" s="3" r="A3">
        <v>148</v>
      </c>
    </row>
    <row spans="1:8" r="4">
      <c t="s" s="4" r="A4">
        <v>181</v>
      </c>
      <c t="n" s="5" r="F4">
        <v>4</v>
      </c>
      <c t="n" s="5" r="H4">
        <v>5</v>
      </c>
    </row>
    <row spans="1:8" r="5">
      <c t="s" s="3" r="A5">
        <v>182</v>
      </c>
    </row>
    <row spans="1:8" r="6">
      <c t="s" s="4" r="A6">
        <v>183</v>
      </c>
      <c t="n" s="7" r="H6">
        <v>59002985</v>
      </c>
    </row>
    <row spans="1:8" r="7">
      <c t="s" s="4" r="A7">
        <v>184</v>
      </c>
      <c t="s" s="4" r="B7">
        <v>42</v>
      </c>
      <c t="n" s="7" r="C7">
        <v>1237938</v>
      </c>
      <c t="n" s="7" r="D7">
        <v>3203874</v>
      </c>
      <c t="n" s="7" r="E7">
        <v>-1333797</v>
      </c>
      <c t="n" s="7" r="G7">
        <v>4418569</v>
      </c>
    </row>
    <row spans="1:8" r="8">
      <c t="s" s="4" r="A8">
        <v>185</v>
      </c>
      <c t="n" s="7" r="H8">
        <v>42005957</v>
      </c>
    </row>
    <row spans="1:8" r="9">
      <c t="s" s="4" r="A9">
        <v>186</v>
      </c>
    </row>
    <row spans="1:8" r="10">
      <c t="s" s="3" r="A10">
        <v>182</v>
      </c>
    </row>
    <row spans="1:8" r="11">
      <c t="s" s="4" r="A11">
        <v>187</v>
      </c>
      <c t="s" s="4" r="F11">
        <v>188</v>
      </c>
      <c t="s" s="4" r="H11">
        <v>189</v>
      </c>
    </row>
    <row spans="1:8" r="12">
      <c t="s" s="4" r="A12">
        <v>183</v>
      </c>
      <c t="n" s="7" r="F12">
        <v>48724248</v>
      </c>
      <c t="n" s="7" r="H12">
        <v>59002985</v>
      </c>
    </row>
    <row spans="1:8" r="13">
      <c t="s" s="4" r="A13">
        <v>184</v>
      </c>
      <c t="n" s="5" r="F13">
        <v>375315</v>
      </c>
      <c t="n" s="5" r="H13">
        <v>10785565</v>
      </c>
    </row>
    <row spans="1:8" r="14">
      <c t="s" s="4" r="A14">
        <v>185</v>
      </c>
      <c t="n" s="5" r="F14">
        <v>36811762</v>
      </c>
      <c t="n" s="5" r="H14">
        <v>42005957</v>
      </c>
    </row>
    <row spans="1:8" r="15">
      <c t="s" s="4" r="A15">
        <v>190</v>
      </c>
      <c t="n" s="5" r="F15">
        <v>-512726</v>
      </c>
      <c t="n" s="5" r="H15">
        <v>-741746</v>
      </c>
    </row>
    <row spans="1:8" r="16">
      <c t="s" s="4" r="A16">
        <v>191</v>
      </c>
      <c t="n" s="7" r="F16">
        <v>-628693</v>
      </c>
      <c t="n" s="7" r="H16">
        <v>-1507118</v>
      </c>
    </row>
    <row spans="1:8" r="17">
      <c t="s" s="4" r="A17">
        <v>192</v>
      </c>
    </row>
    <row spans="1:8" r="18">
      <c t="s" s="3" r="A18">
        <v>182</v>
      </c>
    </row>
    <row spans="1:8" r="19">
      <c t="s" s="4" r="A19">
        <v>187</v>
      </c>
      <c t="s" s="4" r="F19">
        <v>193</v>
      </c>
      <c t="s" s="4" r="H19">
        <v>194</v>
      </c>
    </row>
    <row spans="1:8" r="20">
      <c t="s" s="4" r="A20">
        <v>183</v>
      </c>
      <c t="n" s="7" r="F20">
        <v>12181062</v>
      </c>
      <c t="n" s="7" r="H20">
        <v>11818184</v>
      </c>
    </row>
    <row spans="1:8" r="21">
      <c t="s" s="4" r="A21">
        <v>184</v>
      </c>
      <c t="n" s="5" r="F21">
        <v>102986</v>
      </c>
      <c t="n" s="5" r="H21">
        <v>1590873</v>
      </c>
    </row>
    <row spans="1:8" r="22">
      <c t="s" s="4" r="A22">
        <v>185</v>
      </c>
      <c t="n" s="5" r="F22">
        <v>7876579</v>
      </c>
      <c t="n" s="5" r="H22">
        <v>6530293</v>
      </c>
    </row>
    <row spans="1:8" r="23">
      <c t="s" s="4" r="A23">
        <v>190</v>
      </c>
      <c t="n" s="5" r="F23">
        <v>-130405</v>
      </c>
      <c t="n" s="5" r="H23">
        <v>-185130</v>
      </c>
    </row>
    <row spans="1:8" r="24">
      <c t="s" s="4" r="A24">
        <v>191</v>
      </c>
      <c t="n" s="7" r="F24">
        <v>-102108</v>
      </c>
      <c t="n" s="7" r="H24">
        <v>-285726</v>
      </c>
    </row>
    <row spans="1:8" r="25">
      <c t="s" s="4" r="A25">
        <v>195</v>
      </c>
    </row>
    <row spans="1:8" r="26">
      <c t="s" s="3" r="A26">
        <v>182</v>
      </c>
    </row>
    <row spans="1:8" r="27">
      <c t="s" s="4" r="A27">
        <v>187</v>
      </c>
      <c t="s" s="4" r="F27">
        <v>193</v>
      </c>
      <c t="s" s="4" r="H27">
        <v>194</v>
      </c>
    </row>
    <row spans="1:8" r="28">
      <c t="s" s="4" r="A28">
        <v>183</v>
      </c>
      <c t="n" s="7" r="F28">
        <v>12181063</v>
      </c>
      <c t="n" s="7" r="H28">
        <v>11818183</v>
      </c>
    </row>
    <row spans="1:8" r="29">
      <c t="s" s="4" r="A29">
        <v>184</v>
      </c>
      <c t="n" s="5" r="F29">
        <v>728381</v>
      </c>
      <c t="n" s="5" r="H29">
        <v>3168595</v>
      </c>
    </row>
    <row spans="1:8" r="30">
      <c t="s" s="4" r="A30">
        <v>185</v>
      </c>
      <c t="n" s="5" r="F30">
        <v>8520007</v>
      </c>
      <c t="n" s="5" r="H30">
        <v>7758764</v>
      </c>
    </row>
    <row spans="1:8" r="31">
      <c t="s" s="4" r="A31">
        <v>190</v>
      </c>
      <c t="n" s="5" r="F31">
        <v>-131064</v>
      </c>
      <c t="n" s="5" r="H31">
        <v>-186363</v>
      </c>
    </row>
    <row spans="1:8" r="32">
      <c t="s" s="4" r="A32">
        <v>191</v>
      </c>
      <c t="n" s="7" r="F32">
        <v>-173688</v>
      </c>
      <c t="n" s="7" r="H32">
        <v>-271475</v>
      </c>
    </row>
    <row spans="1:8" r="33">
      <c t="s" s="4" r="A33">
        <v>196</v>
      </c>
    </row>
    <row spans="1:8" r="34">
      <c t="s" s="3" r="A34">
        <v>182</v>
      </c>
    </row>
    <row spans="1:8" r="35">
      <c t="s" s="4" r="A35">
        <v>187</v>
      </c>
      <c t="s" s="4" r="F35">
        <v>193</v>
      </c>
      <c t="s" s="4" r="H35">
        <v>194</v>
      </c>
    </row>
    <row spans="1:8" r="36">
      <c t="s" s="4" r="A36">
        <v>183</v>
      </c>
      <c t="n" s="7" r="F36">
        <v>12181062</v>
      </c>
      <c t="n" s="7" r="H36">
        <v>11818184</v>
      </c>
    </row>
    <row spans="1:8" r="37">
      <c t="s" s="4" r="A37">
        <v>184</v>
      </c>
      <c t="n" s="5" r="F37">
        <v>-194999</v>
      </c>
      <c t="n" s="5" r="H37">
        <v>2206143</v>
      </c>
    </row>
    <row spans="1:8" r="38">
      <c t="s" s="4" r="A38">
        <v>185</v>
      </c>
      <c t="n" s="5" r="F38">
        <v>9892657</v>
      </c>
      <c t="n" s="5" r="H38">
        <v>8410154</v>
      </c>
    </row>
    <row spans="1:8" r="39">
      <c t="s" s="4" r="A39">
        <v>190</v>
      </c>
      <c t="n" s="5" r="F39">
        <v>-87043</v>
      </c>
      <c t="n" s="5" r="H39">
        <v>-123163</v>
      </c>
    </row>
    <row spans="1:8" r="40">
      <c t="s" s="4" r="A40">
        <v>191</v>
      </c>
      <c t="n" s="7" r="F40">
        <v>-8626</v>
      </c>
      <c t="n" s="7" r="H40">
        <v>-208004</v>
      </c>
    </row>
    <row spans="1:8" r="41">
      <c t="s" s="4" r="A41">
        <v>197</v>
      </c>
    </row>
    <row spans="1:8" r="42">
      <c t="s" s="3" r="A42">
        <v>182</v>
      </c>
    </row>
    <row spans="1:8" r="43">
      <c t="s" s="4" r="A43">
        <v>187</v>
      </c>
      <c t="s" s="4" r="F43">
        <v>193</v>
      </c>
      <c t="s" s="4" r="H43">
        <v>198</v>
      </c>
    </row>
    <row spans="1:8" r="44">
      <c t="s" s="4" r="A44">
        <v>183</v>
      </c>
      <c t="n" s="7" r="F44">
        <v>12181061</v>
      </c>
      <c t="n" s="7" r="H44">
        <v>11730252</v>
      </c>
    </row>
    <row spans="1:8" r="45">
      <c t="s" s="4" r="A45">
        <v>184</v>
      </c>
      <c t="n" s="5" r="F45">
        <v>644255</v>
      </c>
      <c t="n" s="5" r="H45">
        <v>1119777</v>
      </c>
    </row>
    <row spans="1:8" r="46">
      <c t="s" s="4" r="A46">
        <v>185</v>
      </c>
      <c t="n" s="5" r="F46">
        <v>10522519</v>
      </c>
      <c t="n" s="5" r="H46">
        <v>10288824</v>
      </c>
    </row>
    <row spans="1:8" r="47">
      <c t="s" s="4" r="A47">
        <v>190</v>
      </c>
      <c t="n" s="5" r="F47">
        <v>-88036</v>
      </c>
      <c t="n" s="7" r="H47">
        <v>-123251</v>
      </c>
    </row>
    <row spans="1:8" r="48">
      <c t="s" s="4" r="A48">
        <v>191</v>
      </c>
      <c t="n" s="7" r="F48">
        <v>-73328</v>
      </c>
    </row>
    <row spans="1:8" r="49">
      <c t="s" s="4" r="A49">
        <v>199</v>
      </c>
    </row>
    <row spans="1:8" r="50">
      <c t="s" s="3" r="A50">
        <v>182</v>
      </c>
    </row>
    <row spans="1:8" r="51">
      <c t="s" s="4" r="A51">
        <v>187</v>
      </c>
      <c t="s" s="4" r="F51">
        <v>200</v>
      </c>
      <c t="s" s="4" r="H51">
        <v>194</v>
      </c>
    </row>
    <row spans="1:8" r="52">
      <c t="s" s="4" r="A52">
        <v>183</v>
      </c>
      <c t="n" s="7" r="H52">
        <v>11818182</v>
      </c>
    </row>
    <row spans="1:8" r="53">
      <c t="s" s="4" r="A53">
        <v>184</v>
      </c>
      <c t="n" s="7" r="F53">
        <v>-905308</v>
      </c>
      <c t="n" s="5" r="H53">
        <v>3209667</v>
      </c>
    </row>
    <row spans="1:8" r="54">
      <c t="s" s="4" r="A54">
        <v>185</v>
      </c>
      <c t="n" s="5" r="H54">
        <v>9017922</v>
      </c>
    </row>
    <row spans="1:8" r="55">
      <c t="s" s="4" r="A55">
        <v>190</v>
      </c>
      <c t="n" s="5" r="F55">
        <v>-76178</v>
      </c>
      <c t="n" s="5" r="H55">
        <v>-80103</v>
      </c>
    </row>
    <row spans="1:8" r="56">
      <c t="s" s="4" r="A56">
        <v>191</v>
      </c>
      <c t="n" s="7" r="F56">
        <v>-270943</v>
      </c>
      <c t="n" s="7" r="H56">
        <v>-741913</v>
      </c>
    </row>
    <row spans="1:8" r="57">
      <c t="s" s="4" r="A57">
        <v>201</v>
      </c>
    </row>
    <row spans="1:8" r="58">
      <c t="s" s="3" r="A58">
        <v>182</v>
      </c>
    </row>
    <row spans="1:8" r="59">
      <c t="s" s="4" r="A59">
        <v>187</v>
      </c>
      <c t="s" s="4" r="H59">
        <v>200</v>
      </c>
    </row>
    <row spans="1:8" r="60">
      <c t="s" s="4" r="A60">
        <v>184</v>
      </c>
      <c t="n" s="7" r="H60">
        <v>-509490</v>
      </c>
    </row>
    <row spans="1:8" r="61">
      <c t="s" s="4" r="A61">
        <v>190</v>
      </c>
      <c t="n" s="7" r="H61">
        <v>-43736</v>
      </c>
    </row>
    <row spans="1:8" r="62">
      <c t="n" r="A62"/>
    </row>
    <row spans="1:8" r="63">
      <c t="s" s="4" r="A63">
        <v>42</v>
      </c>
      <c t="s" s="4" r="B63">
        <v>46</v>
      </c>
    </row>
  </sheetData>
  <mergeCells count="4">
    <mergeCell ref="A1:B2"/>
    <mergeCell ref="F1:G1"/>
    <mergeCell ref="A62:G62"/>
    <mergeCell ref="B63:G63"/>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5"/>
    <col customWidth="1" max="9" min="9" width="21"/>
  </cols>
  <sheetData>
    <row spans="1:9" r="1">
      <c t="s" s="1" r="A1">
        <v>202</v>
      </c>
      <c t="s" s="2" r="C1">
        <v>54</v>
      </c>
      <c t="s" s="2" r="D1">
        <v>55</v>
      </c>
      <c t="s" s="2" r="E1">
        <v>56</v>
      </c>
      <c t="s" s="2" r="F1">
        <v>1</v>
      </c>
    </row>
    <row spans="1:9" r="2">
      <c t="s" s="2" r="C2">
        <v>178</v>
      </c>
      <c t="s" s="2" r="D2">
        <v>179</v>
      </c>
      <c t="s" s="2" r="E2">
        <v>178</v>
      </c>
      <c t="s" s="2" r="F2">
        <v>203</v>
      </c>
      <c t="s" s="2" r="G2">
        <v>179</v>
      </c>
      <c t="s" s="2" r="H2">
        <v>204</v>
      </c>
      <c t="s" s="2" r="I2">
        <v>205</v>
      </c>
    </row>
    <row spans="1:9" r="3">
      <c t="s" s="3" r="A3">
        <v>206</v>
      </c>
    </row>
    <row spans="1:9" r="4">
      <c t="s" s="4" r="A4">
        <v>207</v>
      </c>
      <c t="n" s="5" r="F4">
        <v>0</v>
      </c>
      <c t="n" s="5" r="H4">
        <v>0</v>
      </c>
    </row>
    <row spans="1:9" r="5">
      <c t="s" s="4" r="A5">
        <v>208</v>
      </c>
      <c t="n" s="7" r="H5">
        <v>60768672</v>
      </c>
    </row>
    <row spans="1:9" r="6">
      <c t="s" s="4" r="A6">
        <v>209</v>
      </c>
      <c t="n" s="5" r="H6">
        <v>1328250</v>
      </c>
    </row>
    <row spans="1:9" r="7">
      <c t="s" s="4" r="A7">
        <v>210</v>
      </c>
      <c t="n" s="7" r="C7">
        <v>50689678</v>
      </c>
      <c t="n" s="7" r="D7">
        <v>57423725</v>
      </c>
      <c t="n" s="7" r="E7">
        <v>50689678</v>
      </c>
      <c t="n" s="7" r="G7">
        <v>57423725</v>
      </c>
      <c t="n" s="7" r="H7">
        <v>59440422</v>
      </c>
      <c t="n" s="7" r="I7">
        <v>70907928</v>
      </c>
    </row>
    <row spans="1:9" r="8">
      <c t="s" s="4" r="A8">
        <v>211</v>
      </c>
      <c t="s" s="4" r="B8">
        <v>70</v>
      </c>
      <c t="n" s="7" r="C8">
        <v>883209</v>
      </c>
      <c t="n" s="7" r="D8">
        <v>2610422</v>
      </c>
      <c t="n" s="7" r="E8">
        <v>-2862450</v>
      </c>
      <c t="n" s="5" r="G8">
        <v>2523713</v>
      </c>
    </row>
    <row spans="1:9" r="9">
      <c t="s" s="4" r="A9">
        <v>212</v>
      </c>
    </row>
    <row spans="1:9" r="10">
      <c t="s" s="3" r="A10">
        <v>206</v>
      </c>
    </row>
    <row spans="1:9" r="11">
      <c t="s" s="4" r="A11">
        <v>213</v>
      </c>
      <c t="s" s="4" r="F11">
        <v>214</v>
      </c>
      <c t="s" s="4" r="H11">
        <v>214</v>
      </c>
    </row>
    <row spans="1:9" r="12">
      <c t="s" s="4" r="A12">
        <v>186</v>
      </c>
    </row>
    <row spans="1:9" r="13">
      <c t="s" s="3" r="A13">
        <v>206</v>
      </c>
    </row>
    <row spans="1:9" r="14">
      <c t="s" s="4" r="A14">
        <v>208</v>
      </c>
      <c t="n" s="7" r="F14">
        <v>1318619584</v>
      </c>
      <c t="n" s="7" r="H14">
        <v>1409976493</v>
      </c>
    </row>
    <row spans="1:9" r="15">
      <c t="s" s="4" r="A15">
        <v>209</v>
      </c>
      <c t="n" s="5" r="F15">
        <v>39491012</v>
      </c>
      <c t="n" s="5" r="H15">
        <v>76828200</v>
      </c>
    </row>
    <row spans="1:9" r="16">
      <c t="s" s="4" r="A16">
        <v>210</v>
      </c>
      <c t="n" s="5" r="F16">
        <v>1279128572</v>
      </c>
      <c t="n" s="5" r="H16">
        <v>1333148293</v>
      </c>
    </row>
    <row spans="1:9" r="17">
      <c t="s" s="4" r="A17">
        <v>215</v>
      </c>
      <c t="n" s="5" r="F17">
        <v>43786040</v>
      </c>
      <c t="n" s="5" r="G17">
        <v>91757313</v>
      </c>
    </row>
    <row spans="1:9" r="18">
      <c t="s" s="4" r="A18">
        <v>216</v>
      </c>
      <c t="n" s="5" r="F18">
        <v>-1923247</v>
      </c>
      <c t="n" s="5" r="G18">
        <v>-2440959</v>
      </c>
    </row>
    <row spans="1:9" r="19">
      <c t="s" s="4" r="A19">
        <v>217</v>
      </c>
      <c t="n" s="5" r="F19">
        <v>-52837958</v>
      </c>
      <c t="n" s="5" r="G19">
        <v>-45083382</v>
      </c>
    </row>
    <row spans="1:9" r="20">
      <c t="s" s="4" r="A20">
        <v>211</v>
      </c>
      <c t="n" s="5" r="F20">
        <v>-10975165</v>
      </c>
      <c t="n" s="5" r="G20">
        <v>44232972</v>
      </c>
    </row>
    <row spans="1:9" r="21">
      <c t="s" s="4" r="A21">
        <v>192</v>
      </c>
    </row>
    <row spans="1:9" r="22">
      <c t="s" s="3" r="A22">
        <v>206</v>
      </c>
    </row>
    <row spans="1:9" r="23">
      <c t="s" s="4" r="A23">
        <v>208</v>
      </c>
      <c t="n" s="5" r="F23">
        <v>1080929569</v>
      </c>
      <c t="n" s="5" r="H23">
        <v>1030271728</v>
      </c>
    </row>
    <row spans="1:9" r="24">
      <c t="s" s="4" r="A24">
        <v>209</v>
      </c>
      <c t="n" s="5" r="F24">
        <v>27310091</v>
      </c>
      <c t="n" s="5" r="H24">
        <v>49186671</v>
      </c>
    </row>
    <row spans="1:9" r="25">
      <c t="s" s="4" r="A25">
        <v>210</v>
      </c>
      <c t="n" s="5" r="F25">
        <v>1053619478</v>
      </c>
      <c t="n" s="5" r="H25">
        <v>981085057</v>
      </c>
    </row>
    <row spans="1:9" r="26">
      <c t="s" s="4" r="A26">
        <v>215</v>
      </c>
      <c t="n" s="5" r="F26">
        <v>21899786</v>
      </c>
      <c t="n" s="5" r="G26">
        <v>60450846</v>
      </c>
    </row>
    <row spans="1:9" r="27">
      <c t="s" s="4" r="A27">
        <v>216</v>
      </c>
      <c t="n" s="5" r="F27">
        <v>-853394</v>
      </c>
      <c t="n" s="5" r="G27">
        <v>-908716</v>
      </c>
    </row>
    <row spans="1:9" r="28">
      <c t="s" s="4" r="A28">
        <v>217</v>
      </c>
      <c t="n" s="5" r="F28">
        <v>-39889489</v>
      </c>
      <c t="n" s="5" r="G28">
        <v>-34648215</v>
      </c>
    </row>
    <row spans="1:9" r="29">
      <c t="s" s="4" r="A29">
        <v>211</v>
      </c>
      <c t="n" s="5" r="F29">
        <v>-18843097</v>
      </c>
      <c t="n" s="5" r="G29">
        <v>24893915</v>
      </c>
    </row>
    <row spans="1:9" r="30">
      <c t="s" s="4" r="A30">
        <v>195</v>
      </c>
    </row>
    <row spans="1:9" r="31">
      <c t="s" s="3" r="A31">
        <v>206</v>
      </c>
    </row>
    <row spans="1:9" r="32">
      <c t="s" s="4" r="A32">
        <v>208</v>
      </c>
      <c t="n" s="5" r="F32">
        <v>143372070</v>
      </c>
      <c t="n" s="5" r="H32">
        <v>160883084</v>
      </c>
    </row>
    <row spans="1:9" r="33">
      <c t="s" s="4" r="A33">
        <v>209</v>
      </c>
      <c t="n" s="5" r="F33">
        <v>6416862</v>
      </c>
      <c t="n" s="5" r="H33">
        <v>13082365</v>
      </c>
    </row>
    <row spans="1:9" r="34">
      <c t="s" s="4" r="A34">
        <v>210</v>
      </c>
      <c t="n" s="5" r="F34">
        <v>136955208</v>
      </c>
      <c t="n" s="5" r="H34">
        <v>147800719</v>
      </c>
    </row>
    <row spans="1:9" r="35">
      <c t="s" s="4" r="A35">
        <v>215</v>
      </c>
      <c t="n" s="5" r="F35">
        <v>12335875</v>
      </c>
      <c t="n" s="5" r="G35">
        <v>8619753</v>
      </c>
    </row>
    <row spans="1:9" r="36">
      <c t="s" s="4" r="A36">
        <v>216</v>
      </c>
      <c t="n" s="5" r="F36">
        <v>-349025</v>
      </c>
      <c t="n" s="5" r="G36">
        <v>-412821</v>
      </c>
    </row>
    <row spans="1:9" r="37">
      <c t="s" s="4" r="A37">
        <v>217</v>
      </c>
      <c t="n" s="5" r="F37">
        <v>-7241272</v>
      </c>
      <c t="n" s="5" r="G37">
        <v>-4131709</v>
      </c>
    </row>
    <row spans="1:9" r="38">
      <c t="s" s="4" r="A38">
        <v>211</v>
      </c>
      <c t="n" s="5" r="F38">
        <v>4745578</v>
      </c>
      <c t="n" s="5" r="G38">
        <v>4075223</v>
      </c>
    </row>
    <row spans="1:9" r="39">
      <c t="s" s="4" r="A39">
        <v>196</v>
      </c>
    </row>
    <row spans="1:9" r="40">
      <c t="s" s="3" r="A40">
        <v>206</v>
      </c>
    </row>
    <row spans="1:9" r="41">
      <c t="s" s="4" r="A41">
        <v>208</v>
      </c>
      <c t="n" s="5" r="F41">
        <v>41509582</v>
      </c>
      <c t="n" s="5" r="H41">
        <v>77843044</v>
      </c>
    </row>
    <row spans="1:9" r="42">
      <c t="s" s="4" r="A42">
        <v>209</v>
      </c>
      <c t="n" s="5" r="F42">
        <v>2751716</v>
      </c>
      <c t="n" s="5" r="H42">
        <v>4857981</v>
      </c>
    </row>
    <row spans="1:9" r="43">
      <c t="s" s="4" r="A43">
        <v>210</v>
      </c>
      <c t="n" s="5" r="F43">
        <v>38757866</v>
      </c>
      <c t="n" s="5" r="H43">
        <v>72985063</v>
      </c>
    </row>
    <row spans="1:9" r="44">
      <c t="s" s="4" r="A44">
        <v>215</v>
      </c>
      <c t="n" s="5" r="F44">
        <v>581128</v>
      </c>
      <c t="n" s="5" r="G44">
        <v>10391804</v>
      </c>
    </row>
    <row spans="1:9" r="45">
      <c t="s" s="4" r="A45">
        <v>216</v>
      </c>
      <c t="n" s="5" r="F45">
        <v>-313907</v>
      </c>
      <c t="n" s="5" r="G45">
        <v>-442733</v>
      </c>
    </row>
    <row spans="1:9" r="46">
      <c t="s" s="4" r="A46">
        <v>217</v>
      </c>
      <c t="n" s="5" r="F46">
        <v>-1705947</v>
      </c>
      <c t="n" s="5" r="G46">
        <v>-1552613</v>
      </c>
    </row>
    <row spans="1:9" r="47">
      <c t="s" s="4" r="A47">
        <v>211</v>
      </c>
      <c t="n" s="5" r="F47">
        <v>-1438726</v>
      </c>
      <c t="n" s="5" r="G47">
        <v>8396458</v>
      </c>
    </row>
    <row spans="1:9" r="48">
      <c t="s" s="4" r="A48">
        <v>197</v>
      </c>
    </row>
    <row spans="1:9" r="49">
      <c t="s" s="3" r="A49">
        <v>206</v>
      </c>
    </row>
    <row spans="1:9" r="50">
      <c t="s" s="4" r="A50">
        <v>208</v>
      </c>
      <c t="n" s="5" r="F50">
        <v>52808363</v>
      </c>
      <c t="n" s="5" r="H50">
        <v>91645985</v>
      </c>
    </row>
    <row spans="1:9" r="51">
      <c t="s" s="4" r="A51">
        <v>209</v>
      </c>
      <c t="n" s="5" r="F51">
        <v>3012343</v>
      </c>
      <c t="n" s="5" r="H51">
        <v>5126658</v>
      </c>
    </row>
    <row spans="1:9" r="52">
      <c t="s" s="4" r="A52">
        <v>210</v>
      </c>
      <c t="n" s="5" r="F52">
        <v>49796020</v>
      </c>
      <c t="n" s="5" r="H52">
        <v>86519327</v>
      </c>
    </row>
    <row spans="1:9" r="53">
      <c t="s" s="4" r="A53">
        <v>215</v>
      </c>
      <c t="n" s="5" r="F53">
        <v>7590180</v>
      </c>
      <c t="n" s="5" r="G53">
        <v>5387299</v>
      </c>
    </row>
    <row spans="1:9" r="54">
      <c t="s" s="4" r="A54">
        <v>216</v>
      </c>
      <c t="n" s="5" r="F54">
        <v>-309874</v>
      </c>
      <c t="n" s="5" r="G54">
        <v>-417590</v>
      </c>
    </row>
    <row spans="1:9" r="55">
      <c t="s" s="4" r="A55">
        <v>217</v>
      </c>
      <c t="n" s="5" r="F55">
        <v>-2528389</v>
      </c>
      <c t="n" s="5" r="G55">
        <v>-2449658</v>
      </c>
    </row>
    <row spans="1:9" r="56">
      <c t="s" s="4" r="A56">
        <v>211</v>
      </c>
      <c t="n" s="5" r="F56">
        <v>4751917</v>
      </c>
      <c t="n" s="5" r="G56">
        <v>2520051</v>
      </c>
    </row>
    <row spans="1:9" r="57">
      <c t="s" s="4" r="A57">
        <v>199</v>
      </c>
    </row>
    <row spans="1:9" r="58">
      <c t="s" s="3" r="A58">
        <v>206</v>
      </c>
    </row>
    <row spans="1:9" r="59">
      <c t="s" s="4" r="A59">
        <v>208</v>
      </c>
      <c t="n" s="5" r="H59">
        <v>49332652</v>
      </c>
    </row>
    <row spans="1:9" r="60">
      <c t="s" s="4" r="A60">
        <v>209</v>
      </c>
      <c t="n" s="5" r="H60">
        <v>4574525</v>
      </c>
    </row>
    <row spans="1:9" r="61">
      <c t="s" s="4" r="A61">
        <v>210</v>
      </c>
      <c t="n" s="7" r="H61">
        <v>44758127</v>
      </c>
    </row>
    <row spans="1:9" r="62">
      <c t="s" s="4" r="A62">
        <v>215</v>
      </c>
      <c t="n" s="5" r="F62">
        <v>1379071</v>
      </c>
      <c t="n" s="5" r="G62">
        <v>7446393</v>
      </c>
    </row>
    <row spans="1:9" r="63">
      <c t="s" s="4" r="A63">
        <v>216</v>
      </c>
      <c t="n" s="5" r="F63">
        <v>-97047</v>
      </c>
      <c t="n" s="5" r="G63">
        <v>-161271</v>
      </c>
    </row>
    <row spans="1:9" r="64">
      <c t="s" s="4" r="A64">
        <v>217</v>
      </c>
      <c t="n" s="5" r="F64">
        <v>-1472861</v>
      </c>
      <c t="n" s="5" r="G64">
        <v>-2020729</v>
      </c>
    </row>
    <row spans="1:9" r="65">
      <c t="s" s="4" r="A65">
        <v>211</v>
      </c>
      <c t="n" s="7" r="F65">
        <v>-190837</v>
      </c>
      <c t="n" s="5" r="G65">
        <v>5264393</v>
      </c>
    </row>
    <row spans="1:9" r="66">
      <c t="s" s="4" r="A66">
        <v>201</v>
      </c>
    </row>
    <row spans="1:9" r="67">
      <c t="s" s="3" r="A67">
        <v>206</v>
      </c>
    </row>
    <row spans="1:9" r="68">
      <c t="s" s="4" r="A68">
        <v>215</v>
      </c>
      <c t="n" s="5" r="G68">
        <v>-538782</v>
      </c>
    </row>
    <row spans="1:9" r="69">
      <c t="s" s="4" r="A69">
        <v>216</v>
      </c>
      <c t="n" s="5" r="G69">
        <v>-97828</v>
      </c>
    </row>
    <row spans="1:9" r="70">
      <c t="s" s="4" r="A70">
        <v>217</v>
      </c>
      <c t="n" s="5" r="G70">
        <v>-280458</v>
      </c>
    </row>
    <row spans="1:9" r="71">
      <c t="s" s="4" r="A71">
        <v>211</v>
      </c>
      <c t="n" s="7" r="G71">
        <v>-917068</v>
      </c>
    </row>
    <row spans="1:9" r="72">
      <c t="n" r="A72"/>
    </row>
    <row spans="1:9" r="73">
      <c t="s" s="4" r="A73">
        <v>42</v>
      </c>
      <c t="s" s="4" r="B73">
        <v>46</v>
      </c>
    </row>
    <row spans="1:9" r="74">
      <c t="s" s="4" r="A74">
        <v>45</v>
      </c>
      <c t="s" s="4" r="B74">
        <v>43</v>
      </c>
    </row>
  </sheetData>
  <mergeCells count="5">
    <mergeCell ref="A1:B2"/>
    <mergeCell ref="F1:G1"/>
    <mergeCell ref="A72:H72"/>
    <mergeCell ref="B73:H73"/>
    <mergeCell ref="B74:H74"/>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218</v>
      </c>
      <c t="s" s="2" r="B1">
        <v>57</v>
      </c>
      <c t="s" s="2" r="C1">
        <v>219</v>
      </c>
      <c t="s" s="2" r="D1">
        <v>24</v>
      </c>
    </row>
    <row spans="1:4" r="2">
      <c t="s" s="3" r="A2">
        <v>150</v>
      </c>
    </row>
    <row spans="1:4" r="3">
      <c t="s" s="4" r="A3">
        <v>220</v>
      </c>
      <c t="n" s="7" r="B3">
        <v>0</v>
      </c>
      <c t="n" s="7" r="C3">
        <v>0</v>
      </c>
      <c t="n" s="7" r="D3">
        <v>0</v>
      </c>
    </row>
    <row spans="1:4" r="4">
      <c t="s" s="4" r="A4">
        <v>221</v>
      </c>
      <c t="n" s="5" r="B4">
        <v>0</v>
      </c>
      <c t="n" s="5" r="C4">
        <v>0</v>
      </c>
      <c t="n" s="5" r="D4">
        <v>0</v>
      </c>
    </row>
    <row spans="1:4" r="5">
      <c t="s" s="4" r="A5">
        <v>222</v>
      </c>
      <c t="n" s="5" r="B5">
        <v>0</v>
      </c>
      <c t="n" s="5" r="C5">
        <v>0</v>
      </c>
      <c t="n" s="5" r="D5">
        <v>0</v>
      </c>
    </row>
    <row spans="1:4" r="6">
      <c t="s" s="4" r="A6">
        <v>223</v>
      </c>
      <c t="n" s="5" r="B6">
        <v>0</v>
      </c>
      <c t="n" s="7" r="C6">
        <v>0</v>
      </c>
      <c t="n" s="5" r="D6">
        <v>0</v>
      </c>
    </row>
    <row spans="1:4" r="7">
      <c t="s" s="3" r="A7">
        <v>150</v>
      </c>
    </row>
    <row spans="1:4" r="8">
      <c t="s" s="4" r="A8">
        <v>183</v>
      </c>
      <c t="n" s="5" r="D8">
        <v>59002985</v>
      </c>
    </row>
    <row spans="1:4" r="9">
      <c t="s" s="4" r="A9">
        <v>224</v>
      </c>
    </row>
    <row spans="1:4" r="10">
      <c t="s" s="3" r="A10">
        <v>150</v>
      </c>
    </row>
    <row spans="1:4" r="11">
      <c t="s" s="4" r="A11">
        <v>183</v>
      </c>
      <c t="n" s="5" r="B11">
        <v>41408106</v>
      </c>
      <c t="n" s="5" r="D11">
        <v>59002985</v>
      </c>
    </row>
    <row spans="1:4" r="12">
      <c t="s" s="4" r="A12">
        <v>79</v>
      </c>
    </row>
    <row spans="1:4" r="13">
      <c t="s" s="3" r="A13">
        <v>150</v>
      </c>
    </row>
    <row spans="1:4" r="14">
      <c t="s" s="4" r="A14">
        <v>183</v>
      </c>
      <c t="n" s="7" r="B14">
        <v>41408106</v>
      </c>
      <c t="n" s="7" r="D14">
        <v>590029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22</v>
      </c>
      <c t="s" s="2" r="C1">
        <v>23</v>
      </c>
      <c t="s" s="2" r="D1">
        <v>24</v>
      </c>
    </row>
    <row spans="1:4" r="2">
      <c t="s" s="3" r="A2">
        <v>25</v>
      </c>
    </row>
    <row spans="1:4" r="3">
      <c t="s" s="4" r="A3">
        <v>26</v>
      </c>
      <c t="n" s="7" r="D3">
        <v>349512</v>
      </c>
    </row>
    <row spans="1:4" r="4">
      <c t="s" s="4" r="A4">
        <v>27</v>
      </c>
      <c t="n" s="5" r="D4">
        <v>59002985</v>
      </c>
    </row>
    <row spans="1:4" r="5">
      <c t="s" s="4" r="A5">
        <v>28</v>
      </c>
      <c t="n" s="5" r="D5">
        <v>1416175</v>
      </c>
    </row>
    <row spans="1:4" r="6">
      <c t="s" s="4" r="A6">
        <v>29</v>
      </c>
      <c t="n" s="5" r="D6">
        <v>60768672</v>
      </c>
    </row>
    <row spans="1:4" r="7">
      <c t="s" s="3" r="A7">
        <v>30</v>
      </c>
    </row>
    <row spans="1:4" r="8">
      <c t="s" s="4" r="A8">
        <v>31</v>
      </c>
      <c t="n" s="7" r="C8">
        <v>457635</v>
      </c>
    </row>
    <row spans="1:4" r="9">
      <c t="s" s="4" r="A9">
        <v>32</v>
      </c>
      <c t="n" s="5" r="D9">
        <v>202561</v>
      </c>
    </row>
    <row spans="1:4" r="10">
      <c t="s" s="4" r="A10">
        <v>33</v>
      </c>
      <c t="n" s="5" r="D10">
        <v>1125689</v>
      </c>
    </row>
    <row spans="1:4" r="11">
      <c t="s" s="4" r="A11">
        <v>34</v>
      </c>
      <c t="n" s="5" r="D11">
        <v>1328250</v>
      </c>
    </row>
    <row spans="1:4" r="12">
      <c t="s" s="3" r="A12">
        <v>35</v>
      </c>
    </row>
    <row spans="1:4" r="13">
      <c t="s" s="4" r="A13">
        <v>36</v>
      </c>
      <c t="n" s="5" r="D13">
        <v>1638</v>
      </c>
    </row>
    <row spans="1:4" r="14">
      <c t="s" s="4" r="A14">
        <v>37</v>
      </c>
      <c t="n" s="5" r="D14">
        <v>59438784</v>
      </c>
    </row>
    <row spans="1:4" r="15">
      <c t="s" s="4" r="A15">
        <v>38</v>
      </c>
      <c t="n" s="5" r="D15">
        <v>59440422</v>
      </c>
    </row>
    <row spans="1:4" r="16">
      <c t="s" s="4" r="A16">
        <v>39</v>
      </c>
      <c t="n" s="7" r="D16">
        <v>60768672</v>
      </c>
    </row>
    <row spans="1:4" r="17">
      <c t="s" s="3" r="A17">
        <v>40</v>
      </c>
    </row>
    <row spans="1:4" r="18">
      <c t="s" s="4" r="A18">
        <v>41</v>
      </c>
      <c t="s" s="4" r="B18">
        <v>42</v>
      </c>
      <c t="n" s="8" r="D18">
        <v>182.0166</v>
      </c>
    </row>
    <row spans="1:4" r="19">
      <c t="s" s="4" r="A19">
        <v>43</v>
      </c>
    </row>
    <row spans="1:4" r="20">
      <c t="s" s="3" r="A20">
        <v>25</v>
      </c>
    </row>
    <row spans="1:4" r="21">
      <c t="s" s="4" r="A21">
        <v>26</v>
      </c>
      <c t="n" s="5" r="C21">
        <v>349509</v>
      </c>
    </row>
    <row spans="1:4" r="22">
      <c t="s" s="4" r="A22">
        <v>27</v>
      </c>
      <c t="n" s="5" r="C22">
        <v>48724248</v>
      </c>
    </row>
    <row spans="1:4" r="23">
      <c t="s" s="4" r="A23">
        <v>28</v>
      </c>
      <c t="n" s="5" r="C23">
        <v>3325032</v>
      </c>
    </row>
    <row spans="1:4" r="24">
      <c t="s" s="4" r="A24">
        <v>44</v>
      </c>
      <c t="n" s="5" r="C24">
        <v>4</v>
      </c>
    </row>
    <row spans="1:4" r="25">
      <c t="s" s="4" r="A25">
        <v>29</v>
      </c>
      <c t="n" s="5" r="C25">
        <v>52398793</v>
      </c>
    </row>
    <row spans="1:4" r="26">
      <c t="s" s="3" r="A26">
        <v>30</v>
      </c>
    </row>
    <row spans="1:4" r="27">
      <c t="s" s="4" r="A27">
        <v>31</v>
      </c>
      <c t="n" s="5" r="C27">
        <v>457635</v>
      </c>
    </row>
    <row spans="1:4" r="28">
      <c t="s" s="4" r="A28">
        <v>32</v>
      </c>
      <c t="n" s="5" r="C28">
        <v>174663</v>
      </c>
    </row>
    <row spans="1:4" r="29">
      <c t="s" s="4" r="A29">
        <v>33</v>
      </c>
      <c t="n" s="5" r="C29">
        <v>3150374</v>
      </c>
    </row>
    <row spans="1:4" r="30">
      <c t="s" s="4" r="A30">
        <v>34</v>
      </c>
      <c t="n" s="5" r="C30">
        <v>3782672</v>
      </c>
    </row>
    <row spans="1:4" r="31">
      <c t="s" s="3" r="A31">
        <v>35</v>
      </c>
    </row>
    <row spans="1:4" r="32">
      <c t="s" s="4" r="A32">
        <v>36</v>
      </c>
      <c t="n" s="5" r="C32">
        <v>1582</v>
      </c>
    </row>
    <row spans="1:4" r="33">
      <c t="s" s="4" r="A33">
        <v>37</v>
      </c>
      <c t="n" s="5" r="C33">
        <v>48614539</v>
      </c>
    </row>
    <row spans="1:4" r="34">
      <c t="s" s="4" r="A34">
        <v>38</v>
      </c>
      <c t="n" s="5" r="C34">
        <v>48616121</v>
      </c>
    </row>
    <row spans="1:4" r="35">
      <c t="s" s="4" r="A35">
        <v>39</v>
      </c>
      <c t="n" s="7" r="C35">
        <v>52398793</v>
      </c>
    </row>
    <row spans="1:4" r="36">
      <c t="s" s="3" r="A36">
        <v>40</v>
      </c>
    </row>
    <row spans="1:4" r="37">
      <c t="s" s="4" r="A37">
        <v>41</v>
      </c>
      <c t="s" s="4" r="B37">
        <v>45</v>
      </c>
      <c t="n" s="8" r="C37">
        <v>175.8275</v>
      </c>
    </row>
    <row spans="1:4" r="38">
      <c t="n" r="A38"/>
    </row>
    <row spans="1:4" r="39">
      <c t="s" s="4" r="A39">
        <v>42</v>
      </c>
      <c t="s" s="4" r="B39">
        <v>46</v>
      </c>
    </row>
    <row spans="1:4" r="40">
      <c t="s" s="4" r="A40">
        <v>45</v>
      </c>
      <c t="s" s="4" r="B40">
        <v>43</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6"/>
  </cols>
  <sheetData>
    <row spans="1:2" r="1">
      <c t="s" s="1" r="A1">
        <v>225</v>
      </c>
      <c t="s" s="2" r="B1">
        <v>1</v>
      </c>
    </row>
    <row spans="1:2" r="2">
      <c t="s" s="2" r="B2">
        <v>226</v>
      </c>
    </row>
    <row spans="1:2" r="3">
      <c t="s" s="3" r="A3">
        <v>227</v>
      </c>
    </row>
    <row spans="1:2" r="4">
      <c t="s" s="4" r="A4">
        <v>228</v>
      </c>
      <c t="n" s="5" r="B4">
        <v>0</v>
      </c>
    </row>
    <row spans="1:2" r="5">
      <c t="s" s="4" r="A5">
        <v>229</v>
      </c>
      <c t="n" s="7" r="B5">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230</v>
      </c>
      <c t="s" s="2" r="B1">
        <v>55</v>
      </c>
      <c t="s" s="2" r="C1">
        <v>1</v>
      </c>
    </row>
    <row spans="1:3" r="2">
      <c t="s" s="2" r="B2">
        <v>23</v>
      </c>
      <c t="s" s="2" r="C2">
        <v>23</v>
      </c>
    </row>
    <row spans="1:3" r="3">
      <c t="s" s="4" r="A3">
        <v>231</v>
      </c>
    </row>
    <row spans="1:3" r="4">
      <c t="s" s="3" r="A4">
        <v>232</v>
      </c>
    </row>
    <row spans="1:3" r="5">
      <c t="s" s="4" r="A5">
        <v>233</v>
      </c>
      <c t="s" s="4" r="B5">
        <v>234</v>
      </c>
      <c t="s" s="4" r="C5">
        <v>234</v>
      </c>
    </row>
    <row spans="1:3" r="6">
      <c t="s" s="4" r="A6">
        <v>235</v>
      </c>
    </row>
    <row spans="1:3" r="7">
      <c t="s" s="3" r="A7">
        <v>232</v>
      </c>
    </row>
    <row spans="1:3" r="8">
      <c t="s" s="4" r="A8">
        <v>236</v>
      </c>
      <c t="s" s="4" r="B8">
        <v>237</v>
      </c>
      <c t="s" s="4" r="C8">
        <v>238</v>
      </c>
    </row>
    <row spans="1:3" r="9">
      <c t="s" s="4" r="A9">
        <v>239</v>
      </c>
    </row>
    <row spans="1:3" r="10">
      <c t="s" s="3" r="A10">
        <v>232</v>
      </c>
    </row>
    <row spans="1:3" r="11">
      <c t="s" s="4" r="A11">
        <v>236</v>
      </c>
      <c t="s" s="4" r="B11">
        <v>240</v>
      </c>
      <c t="s" s="4" r="C11">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v>
      </c>
      <c t="s" s="2" r="B1">
        <v>23</v>
      </c>
      <c t="s" s="2" r="C1">
        <v>24</v>
      </c>
    </row>
    <row spans="1:3" r="2">
      <c t="s" s="4" r="A2">
        <v>48</v>
      </c>
      <c t="n" s="7" r="C2">
        <v>42005957</v>
      </c>
    </row>
    <row spans="1:3" r="3">
      <c t="s" s="4" r="A3">
        <v>49</v>
      </c>
      <c t="n" s="5" r="C3">
        <v>9</v>
      </c>
    </row>
    <row spans="1:3" r="4">
      <c t="s" s="4" r="A4">
        <v>50</v>
      </c>
      <c t="n" s="5" r="C4">
        <v>326557</v>
      </c>
    </row>
    <row spans="1:3" r="5">
      <c t="s" s="4" r="A5">
        <v>51</v>
      </c>
      <c t="n" s="5" r="C5">
        <v>326566</v>
      </c>
    </row>
    <row spans="1:3" r="6">
      <c t="s" s="4" r="A6">
        <v>43</v>
      </c>
    </row>
    <row spans="1:3" r="7">
      <c t="s" s="4" r="A7">
        <v>48</v>
      </c>
      <c t="n" s="7" r="B7">
        <v>36811762</v>
      </c>
    </row>
    <row spans="1:3" r="8">
      <c t="s" s="4" r="A8">
        <v>49</v>
      </c>
      <c t="n" s="5" r="B8">
        <v>-9</v>
      </c>
    </row>
    <row spans="1:3" r="9">
      <c t="s" s="4" r="A9">
        <v>50</v>
      </c>
      <c t="n" s="5" r="B9">
        <v>-276490</v>
      </c>
    </row>
    <row spans="1:3" r="10">
      <c t="s" s="4" r="A10">
        <v>51</v>
      </c>
      <c t="n" s="5" r="B10">
        <v>276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5"/>
    <col customWidth="1" max="5" min="5" width="15"/>
    <col customWidth="1" max="6" min="6" width="15"/>
    <col customWidth="1" max="7" min="7" width="15"/>
  </cols>
  <sheetData>
    <row spans="1:7" r="1">
      <c t="s" s="1" r="A1">
        <v>52</v>
      </c>
      <c t="s" s="2" r="C1">
        <v>53</v>
      </c>
      <c t="s" s="2" r="D1">
        <v>54</v>
      </c>
      <c t="s" s="2" r="E1">
        <v>55</v>
      </c>
      <c t="s" s="2" r="F1">
        <v>56</v>
      </c>
      <c t="s" s="2" r="G1">
        <v>1</v>
      </c>
    </row>
    <row spans="1:7" r="2">
      <c t="s" s="2" r="C2">
        <v>23</v>
      </c>
      <c t="s" s="2" r="D2">
        <v>57</v>
      </c>
      <c t="s" s="2" r="E2">
        <v>58</v>
      </c>
      <c t="s" s="2" r="F2">
        <v>57</v>
      </c>
      <c t="s" s="2" r="G2">
        <v>58</v>
      </c>
    </row>
    <row spans="1:7" r="3">
      <c t="s" s="3" r="A3">
        <v>59</v>
      </c>
    </row>
    <row spans="1:7" r="4">
      <c t="s" s="4" r="A4">
        <v>60</v>
      </c>
      <c t="s" s="4" r="B4">
        <v>42</v>
      </c>
      <c t="n" s="7" r="D4">
        <v>2041003</v>
      </c>
      <c t="n" s="7" r="E4">
        <v>1259879</v>
      </c>
      <c t="n" s="7" r="F4">
        <v>4167669</v>
      </c>
      <c t="n" s="7" r="G4">
        <v>-22161</v>
      </c>
    </row>
    <row spans="1:7" r="5">
      <c t="s" s="4" r="A5">
        <v>61</v>
      </c>
      <c t="s" s="4" r="B5">
        <v>42</v>
      </c>
      <c t="n" s="5" r="D5">
        <v>-803065</v>
      </c>
      <c t="n" s="5" r="E5">
        <v>1943995</v>
      </c>
      <c t="n" s="5" r="F5">
        <v>-5501466</v>
      </c>
      <c t="n" s="5" r="G5">
        <v>4440730</v>
      </c>
    </row>
    <row spans="1:7" r="6">
      <c t="s" s="4" r="A6">
        <v>62</v>
      </c>
      <c t="s" s="4" r="B6">
        <v>42</v>
      </c>
      <c t="n" s="5" r="D6">
        <v>1237938</v>
      </c>
      <c t="n" s="5" r="E6">
        <v>3203874</v>
      </c>
      <c t="n" s="5" r="F6">
        <v>-1333797</v>
      </c>
      <c t="n" s="5" r="G6">
        <v>4418569</v>
      </c>
    </row>
    <row spans="1:7" r="7">
      <c t="s" s="3" r="A7">
        <v>63</v>
      </c>
    </row>
    <row spans="1:7" r="8">
      <c t="s" s="4" r="A8">
        <v>64</v>
      </c>
      <c t="s" s="4" r="B8">
        <v>42</v>
      </c>
      <c t="n" s="5" r="D8">
        <v>6</v>
      </c>
      <c t="n" s="5" r="F8">
        <v>20</v>
      </c>
    </row>
    <row spans="1:7" r="9">
      <c t="s" s="3" r="A9">
        <v>65</v>
      </c>
    </row>
    <row spans="1:7" r="10">
      <c t="s" s="4" r="A10">
        <v>66</v>
      </c>
      <c t="s" s="4" r="B10">
        <v>42</v>
      </c>
      <c t="n" s="5" r="D10">
        <v>354735</v>
      </c>
      <c t="n" s="5" r="E10">
        <v>593452</v>
      </c>
      <c t="n" s="5" r="F10">
        <v>1528673</v>
      </c>
      <c t="n" s="5" r="G10">
        <v>1894856</v>
      </c>
    </row>
    <row spans="1:7" r="11">
      <c t="s" s="4" r="A11">
        <v>67</v>
      </c>
      <c t="s" s="4" r="B11">
        <v>42</v>
      </c>
      <c t="n" s="5" r="D11">
        <v>354735</v>
      </c>
      <c t="n" s="5" r="E11">
        <v>593452</v>
      </c>
      <c t="n" s="5" r="F11">
        <v>1528673</v>
      </c>
      <c t="n" s="5" r="G11">
        <v>1894856</v>
      </c>
    </row>
    <row spans="1:7" r="12">
      <c t="s" s="4" r="A12">
        <v>68</v>
      </c>
      <c t="s" s="4" r="B12">
        <v>42</v>
      </c>
      <c t="n" s="5" r="D12">
        <v>-354729</v>
      </c>
      <c t="n" s="5" r="E12">
        <v>-593452</v>
      </c>
      <c t="n" s="5" r="F12">
        <v>-1528653</v>
      </c>
      <c t="n" s="5" r="G12">
        <v>-1894856</v>
      </c>
    </row>
    <row spans="1:7" r="13">
      <c t="s" s="4" r="A13">
        <v>69</v>
      </c>
      <c t="s" s="4" r="B13">
        <v>70</v>
      </c>
      <c t="n" s="7" r="D13">
        <v>883209</v>
      </c>
      <c t="n" s="7" r="E13">
        <v>2610422</v>
      </c>
      <c t="n" s="7" r="F13">
        <v>-2862450</v>
      </c>
      <c t="n" s="7" r="G13">
        <v>2523713</v>
      </c>
    </row>
    <row spans="1:7" r="14">
      <c t="s" s="3" r="A14">
        <v>71</v>
      </c>
    </row>
    <row spans="1:7" r="15">
      <c t="s" s="4" r="A15">
        <v>72</v>
      </c>
      <c t="s" s="4" r="B15">
        <v>70</v>
      </c>
      <c t="n" s="5" r="D15">
        <v>296827</v>
      </c>
      <c t="n" s="5" r="E15">
        <v>366836</v>
      </c>
      <c t="n" s="5" r="F15">
        <v>312924</v>
      </c>
      <c t="n" s="5" r="G15">
        <v>403860</v>
      </c>
    </row>
    <row spans="1:7" r="16">
      <c t="s" s="4" r="A16">
        <v>73</v>
      </c>
      <c t="s" s="4" r="B16">
        <v>70</v>
      </c>
      <c t="n" s="9" r="D16">
        <v>2.98</v>
      </c>
      <c t="n" s="9" r="E16">
        <v>7.12</v>
      </c>
      <c t="n" s="9" r="F16">
        <v>-9.15</v>
      </c>
      <c t="n" s="9" r="G16">
        <v>6.25</v>
      </c>
    </row>
    <row spans="1:7" r="17">
      <c t="s" s="4" r="A17">
        <v>43</v>
      </c>
    </row>
    <row spans="1:7" r="18">
      <c t="s" s="3" r="A18">
        <v>59</v>
      </c>
    </row>
    <row spans="1:7" r="19">
      <c t="s" s="4" r="A19">
        <v>60</v>
      </c>
      <c t="s" s="4" r="B19">
        <v>45</v>
      </c>
      <c t="n" s="7" r="C19">
        <v>1292188</v>
      </c>
    </row>
    <row spans="1:7" r="20">
      <c t="s" s="4" r="A20">
        <v>61</v>
      </c>
      <c t="s" s="4" r="B20">
        <v>45</v>
      </c>
      <c t="n" s="5" r="C20">
        <v>416924</v>
      </c>
    </row>
    <row spans="1:7" r="21">
      <c t="s" s="4" r="A21">
        <v>62</v>
      </c>
      <c t="s" s="4" r="B21">
        <v>45</v>
      </c>
      <c t="n" s="5" r="C21">
        <v>1709112</v>
      </c>
    </row>
    <row spans="1:7" r="22">
      <c t="s" s="3" r="A22">
        <v>63</v>
      </c>
    </row>
    <row spans="1:7" r="23">
      <c t="s" s="4" r="A23">
        <v>64</v>
      </c>
      <c t="s" s="4" r="B23">
        <v>45</v>
      </c>
      <c t="n" s="5" r="C23">
        <v>3</v>
      </c>
    </row>
    <row spans="1:7" r="24">
      <c t="s" s="3" r="A24">
        <v>65</v>
      </c>
    </row>
    <row spans="1:7" r="25">
      <c t="s" s="4" r="A25">
        <v>66</v>
      </c>
      <c t="s" s="4" r="B25">
        <v>45</v>
      </c>
      <c t="n" s="5" r="C25">
        <v>174663</v>
      </c>
    </row>
    <row spans="1:7" r="26">
      <c t="s" s="4" r="A26">
        <v>67</v>
      </c>
      <c t="s" s="4" r="B26">
        <v>45</v>
      </c>
      <c t="n" s="5" r="C26">
        <v>174663</v>
      </c>
    </row>
    <row spans="1:7" r="27">
      <c t="s" s="4" r="A27">
        <v>68</v>
      </c>
      <c t="s" s="4" r="B27">
        <v>45</v>
      </c>
      <c t="n" s="5" r="C27">
        <v>-174660</v>
      </c>
    </row>
    <row spans="1:7" r="28">
      <c t="s" s="4" r="A28">
        <v>74</v>
      </c>
      <c t="s" s="4" r="B28">
        <v>70</v>
      </c>
      <c t="n" s="7" r="C28">
        <v>1534452</v>
      </c>
    </row>
    <row spans="1:7" r="29">
      <c t="s" s="3" r="A29">
        <v>71</v>
      </c>
    </row>
    <row spans="1:7" r="30">
      <c t="s" s="4" r="A30">
        <v>72</v>
      </c>
      <c t="s" s="4" r="B30">
        <v>70</v>
      </c>
      <c t="n" s="5" r="C30">
        <v>294260</v>
      </c>
    </row>
    <row spans="1:7" r="31">
      <c t="s" s="4" r="A31">
        <v>75</v>
      </c>
      <c t="s" s="4" r="B31">
        <v>70</v>
      </c>
      <c t="n" s="9" r="C31">
        <v>5.21</v>
      </c>
    </row>
    <row spans="1:7" r="32">
      <c t="n" r="A32"/>
    </row>
    <row spans="1:7" r="33">
      <c t="s" s="4" r="A33">
        <v>42</v>
      </c>
      <c t="s" s="4" r="B33">
        <v>46</v>
      </c>
    </row>
    <row spans="1:7" r="34">
      <c t="s" s="4" r="A34">
        <v>45</v>
      </c>
      <c t="s" s="4" r="B34">
        <v>43</v>
      </c>
    </row>
  </sheetData>
  <mergeCells count="4">
    <mergeCell ref="A1:B2"/>
    <mergeCell ref="A32:F32"/>
    <mergeCell ref="B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20"/>
    <col customWidth="1" max="3" min="3" width="17"/>
    <col customWidth="1" max="4" min="4" width="13"/>
    <col customWidth="1" max="5" min="5" width="8"/>
  </cols>
  <sheetData>
    <row spans="1:5" r="1">
      <c t="s" s="1" r="A1">
        <v>76</v>
      </c>
      <c t="s" s="2" r="B1">
        <v>77</v>
      </c>
      <c t="s" s="2" r="C1">
        <v>78</v>
      </c>
      <c t="s" s="2" r="D1">
        <v>79</v>
      </c>
    </row>
    <row spans="1:5" r="2">
      <c t="s" s="4" r="A2">
        <v>80</v>
      </c>
      <c t="n" s="7" r="B2">
        <v>1416</v>
      </c>
      <c t="n" s="7" r="C2">
        <v>70906512</v>
      </c>
      <c t="n" s="7" r="D2">
        <v>70907928</v>
      </c>
    </row>
    <row spans="1:5" r="3">
      <c t="s" s="4" r="A3">
        <v>81</v>
      </c>
      <c t="n" s="5" r="D3">
        <v>450750</v>
      </c>
    </row>
    <row spans="1:5" r="4">
      <c t="s" s="3" r="A4">
        <v>82</v>
      </c>
    </row>
    <row spans="1:5" r="5">
      <c t="s" s="4" r="A5">
        <v>83</v>
      </c>
      <c t="n" s="5" r="C5">
        <v>22000</v>
      </c>
      <c t="n" s="7" r="D5">
        <v>22000</v>
      </c>
    </row>
    <row spans="1:5" r="6">
      <c t="s" s="4" r="A6">
        <v>84</v>
      </c>
      <c t="n" s="5" r="D6">
        <v>145</v>
      </c>
    </row>
    <row spans="1:5" r="7">
      <c t="s" s="4" r="A7">
        <v>85</v>
      </c>
      <c t="n" s="5" r="B7">
        <v>69</v>
      </c>
      <c t="n" s="5" r="C7">
        <v>2523644</v>
      </c>
      <c t="n" s="7" r="D7">
        <v>2523713</v>
      </c>
      <c t="s" s="4" r="E7">
        <v>70</v>
      </c>
    </row>
    <row spans="1:5" r="8">
      <c t="s" s="4" r="A8">
        <v>86</v>
      </c>
      <c t="n" s="5" r="C8">
        <v>-16029916</v>
      </c>
      <c t="n" s="7" r="D8">
        <v>-16029916</v>
      </c>
    </row>
    <row spans="1:5" r="9">
      <c t="s" s="4" r="A9">
        <v>87</v>
      </c>
      <c t="n" s="5" r="D9">
        <v>-102957</v>
      </c>
    </row>
    <row spans="1:5" r="10">
      <c t="s" s="4" r="A10">
        <v>88</v>
      </c>
      <c t="n" s="5" r="B10">
        <v>1485</v>
      </c>
      <c t="n" s="5" r="C10">
        <v>57422240</v>
      </c>
      <c t="n" s="7" r="D10">
        <v>57423725</v>
      </c>
    </row>
    <row spans="1:5" r="11">
      <c t="s" s="4" r="A11">
        <v>89</v>
      </c>
      <c t="n" s="5" r="D11">
        <v>347938</v>
      </c>
    </row>
    <row spans="1:5" r="12">
      <c t="s" s="4" r="A12">
        <v>90</v>
      </c>
      <c t="n" s="5" r="B12">
        <v>1638</v>
      </c>
      <c t="n" s="5" r="C12">
        <v>59438784</v>
      </c>
      <c t="n" s="7" r="D12">
        <v>59440422</v>
      </c>
    </row>
    <row spans="1:5" r="13">
      <c t="s" s="4" r="A13">
        <v>91</v>
      </c>
      <c t="n" s="5" r="D13">
        <v>326566</v>
      </c>
    </row>
    <row spans="1:5" r="14">
      <c t="s" s="3" r="A14">
        <v>82</v>
      </c>
    </row>
    <row spans="1:5" r="15">
      <c t="s" s="4" r="A15">
        <v>83</v>
      </c>
      <c t="n" s="5" r="C15">
        <v>25000</v>
      </c>
      <c t="n" s="7" r="D15">
        <v>25000</v>
      </c>
    </row>
    <row spans="1:5" r="16">
      <c t="s" s="4" r="A16">
        <v>84</v>
      </c>
      <c t="n" s="5" r="D16">
        <v>129</v>
      </c>
    </row>
    <row spans="1:5" r="17">
      <c t="s" s="4" r="A17">
        <v>85</v>
      </c>
      <c t="n" s="5" r="B17">
        <v>-88</v>
      </c>
      <c t="n" s="5" r="C17">
        <v>-2862362</v>
      </c>
      <c t="n" s="7" r="D17">
        <v>-2862450</v>
      </c>
      <c t="s" s="4" r="E17">
        <v>70</v>
      </c>
    </row>
    <row spans="1:5" r="18">
      <c t="s" s="4" r="A18">
        <v>86</v>
      </c>
      <c t="n" s="5" r="C18">
        <v>-5913294</v>
      </c>
      <c t="n" s="7" r="D18">
        <v>-5913294</v>
      </c>
    </row>
    <row spans="1:5" r="19">
      <c t="s" s="4" r="A19">
        <v>87</v>
      </c>
      <c t="n" s="5" r="D19">
        <v>-32445</v>
      </c>
    </row>
    <row spans="1:5" r="20">
      <c t="s" s="4" r="A20">
        <v>92</v>
      </c>
      <c t="n" s="5" r="B20">
        <v>1550</v>
      </c>
      <c t="n" s="5" r="C20">
        <v>50688128</v>
      </c>
      <c t="n" s="7" r="D20">
        <v>50689678</v>
      </c>
    </row>
    <row spans="1:5" r="21">
      <c t="s" s="4" r="A21">
        <v>93</v>
      </c>
      <c t="n" s="5" r="D21">
        <v>294250</v>
      </c>
    </row>
    <row spans="1:5" r="22">
      <c t="s" s="4" r="A22">
        <v>90</v>
      </c>
      <c t="n" s="5" r="B22">
        <v>1638</v>
      </c>
      <c t="n" s="5" r="C22">
        <v>59438784</v>
      </c>
      <c t="n" s="7" r="D22">
        <v>59440422</v>
      </c>
    </row>
    <row spans="1:5" r="23">
      <c t="s" s="4" r="A23">
        <v>91</v>
      </c>
      <c t="n" s="5" r="D23">
        <v>326566</v>
      </c>
    </row>
    <row spans="1:5" r="24">
      <c t="s" s="4" r="A24">
        <v>94</v>
      </c>
      <c t="n" s="5" r="B24">
        <v>1582</v>
      </c>
      <c t="n" s="5" r="C24">
        <v>48614539</v>
      </c>
      <c t="n" s="7" r="D24">
        <v>48616121</v>
      </c>
    </row>
    <row spans="1:5" r="25">
      <c t="s" s="4" r="A25">
        <v>95</v>
      </c>
      <c t="n" s="5" r="D25">
        <v>276499</v>
      </c>
    </row>
    <row spans="1:5" r="26">
      <c t="s" s="4" r="A26">
        <v>92</v>
      </c>
      <c t="n" s="5" r="B26">
        <v>1550</v>
      </c>
      <c t="n" s="5" r="C26">
        <v>50688128</v>
      </c>
      <c t="n" s="7" r="D26">
        <v>50689678</v>
      </c>
    </row>
    <row spans="1:5" r="27">
      <c t="s" s="4" r="A27">
        <v>93</v>
      </c>
      <c t="n" s="5" r="D27">
        <v>294250</v>
      </c>
    </row>
    <row spans="1:5" r="28">
      <c t="s" s="3" r="A28">
        <v>82</v>
      </c>
    </row>
    <row spans="1:5" r="29">
      <c t="s" s="4" r="A29">
        <v>96</v>
      </c>
      <c t="n" s="5" r="C29">
        <v>-457635</v>
      </c>
      <c t="n" s="7" r="D29">
        <v>-457635</v>
      </c>
    </row>
    <row spans="1:5" r="30">
      <c t="s" s="4" r="A30">
        <v>97</v>
      </c>
      <c t="n" s="5" r="B30">
        <v>1550</v>
      </c>
      <c t="n" s="5" r="C30">
        <v>50230493</v>
      </c>
      <c t="n" s="7" r="D30">
        <v>50232043</v>
      </c>
    </row>
    <row spans="1:5" r="31">
      <c t="s" s="4" r="A31">
        <v>98</v>
      </c>
      <c t="n" s="5" r="D31">
        <v>294250</v>
      </c>
    </row>
    <row spans="1:5" r="32">
      <c t="s" s="4" r="A32">
        <v>92</v>
      </c>
      <c t="n" s="5" r="B32">
        <v>1550</v>
      </c>
      <c t="n" s="5" r="C32">
        <v>50688128</v>
      </c>
      <c t="n" s="7" r="D32">
        <v>50689678</v>
      </c>
    </row>
    <row spans="1:5" r="33">
      <c t="s" s="4" r="A33">
        <v>93</v>
      </c>
      <c t="n" s="5" r="D33">
        <v>294250</v>
      </c>
    </row>
    <row spans="1:5" r="34">
      <c t="s" s="3" r="A34">
        <v>82</v>
      </c>
    </row>
    <row spans="1:5" r="35">
      <c t="s" s="4" r="A35">
        <v>99</v>
      </c>
      <c t="n" s="5" r="B35">
        <v>32</v>
      </c>
      <c t="n" s="5" r="C35">
        <v>1534420</v>
      </c>
      <c t="n" s="7" r="D35">
        <v>1534452</v>
      </c>
      <c t="s" s="4" r="E35">
        <v>70</v>
      </c>
    </row>
    <row spans="1:5" r="36">
      <c t="s" s="4" r="A36">
        <v>100</v>
      </c>
      <c t="n" s="5" r="C36">
        <v>-3150374</v>
      </c>
      <c t="n" s="7" r="D36">
        <v>-3150374</v>
      </c>
    </row>
    <row spans="1:5" r="37">
      <c t="s" s="4" r="A37">
        <v>101</v>
      </c>
      <c t="n" s="5" r="D37">
        <v>-17751</v>
      </c>
    </row>
    <row spans="1:5" r="38">
      <c t="s" s="4" r="A38">
        <v>94</v>
      </c>
      <c t="n" s="7" r="B38">
        <v>1582</v>
      </c>
      <c t="n" s="7" r="C38">
        <v>48614539</v>
      </c>
      <c t="n" s="7" r="D38">
        <v>48616121</v>
      </c>
    </row>
    <row spans="1:5" r="39">
      <c t="s" s="4" r="A39">
        <v>95</v>
      </c>
      <c t="n" s="5" r="D39">
        <v>276499</v>
      </c>
    </row>
    <row spans="1:5" r="40">
      <c t="n" r="A40"/>
    </row>
    <row spans="1:5" r="41">
      <c t="s" s="4" r="A41">
        <v>42</v>
      </c>
      <c t="s" s="4" r="B41">
        <v>46</v>
      </c>
    </row>
    <row spans="1:5" r="42">
      <c t="s" s="4" r="A42">
        <v>45</v>
      </c>
      <c t="s" s="4" r="B42">
        <v>43</v>
      </c>
    </row>
  </sheetData>
  <mergeCells count="4">
    <mergeCell ref="D1:E1"/>
    <mergeCell ref="A40:E40"/>
    <mergeCell ref="B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5"/>
    <col customWidth="1" max="6" min="6" width="12"/>
    <col customWidth="1" max="7" min="7" width="15"/>
    <col customWidth="1" max="8" min="8" width="8"/>
    <col customWidth="1" max="9" min="9" width="15"/>
    <col customWidth="1" max="10" min="10" width="12"/>
    <col customWidth="1" max="11" min="11" width="15"/>
    <col customWidth="1" max="12" min="12" width="8"/>
  </cols>
  <sheetData>
    <row spans="1:12" r="1">
      <c t="s" s="1" r="A1">
        <v>102</v>
      </c>
      <c t="s" s="2" r="C1">
        <v>53</v>
      </c>
      <c t="s" s="2" r="E1">
        <v>54</v>
      </c>
      <c t="s" s="2" r="G1">
        <v>55</v>
      </c>
      <c t="s" s="2" r="I1">
        <v>56</v>
      </c>
      <c t="s" s="2" r="K1">
        <v>1</v>
      </c>
    </row>
    <row spans="1:12" r="2">
      <c t="s" s="2" r="C2">
        <v>23</v>
      </c>
      <c t="s" s="2" r="E2">
        <v>57</v>
      </c>
      <c t="s" s="2" r="G2">
        <v>58</v>
      </c>
      <c t="s" s="2" r="I2">
        <v>57</v>
      </c>
      <c t="s" s="2" r="K2">
        <v>58</v>
      </c>
    </row>
    <row spans="1:12" r="3">
      <c t="s" s="3" r="A3">
        <v>103</v>
      </c>
    </row>
    <row spans="1:12" r="4">
      <c t="s" s="4" r="A4">
        <v>104</v>
      </c>
      <c t="n" s="8" r="C4">
        <v>172.2674</v>
      </c>
      <c t="s" s="4" r="D4">
        <v>42</v>
      </c>
      <c t="n" s="8" r="E4">
        <v>169.4437</v>
      </c>
      <c t="s" s="4" r="F4">
        <v>42</v>
      </c>
      <c t="n" s="8" r="G4">
        <v>157.781</v>
      </c>
      <c t="n" s="8" r="I4">
        <v>182.0166</v>
      </c>
      <c t="s" s="4" r="J4">
        <v>42</v>
      </c>
      <c t="n" s="8" r="K4">
        <v>157.311</v>
      </c>
    </row>
    <row spans="1:12" r="5">
      <c t="s" s="4" r="A5">
        <v>105</v>
      </c>
      <c t="n" s="10" r="E5">
        <v>4.0009</v>
      </c>
      <c t="s" s="4" r="F5">
        <v>42</v>
      </c>
      <c t="n" s="10" r="G5">
        <v>8.8771</v>
      </c>
      <c t="n" s="10" r="I5">
        <v>-4.8699</v>
      </c>
      <c t="s" s="4" r="J5">
        <v>42</v>
      </c>
      <c t="n" s="10" r="K5">
        <v>12.4298</v>
      </c>
    </row>
    <row spans="1:12" r="6">
      <c t="s" s="4" r="A6">
        <v>106</v>
      </c>
      <c t="n" s="10" r="E6">
        <v>-1.1772</v>
      </c>
      <c t="s" s="4" r="F6">
        <v>42</v>
      </c>
      <c t="n" s="10" r="G6">
        <v>-1.618</v>
      </c>
      <c t="n" s="10" r="I6">
        <v>-4.8793</v>
      </c>
      <c t="s" s="4" r="J6">
        <v>42</v>
      </c>
      <c t="n" s="10" r="K6">
        <v>-4.7007</v>
      </c>
    </row>
    <row spans="1:12" r="7">
      <c t="s" s="4" r="A7">
        <v>107</v>
      </c>
      <c t="n" s="8" r="E7">
        <v>172.2674</v>
      </c>
      <c t="s" s="4" r="F7">
        <v>42</v>
      </c>
      <c t="n" s="8" r="G7">
        <v>165.0401</v>
      </c>
      <c t="n" s="8" r="I7">
        <v>172.2674</v>
      </c>
      <c t="s" s="4" r="J7">
        <v>42</v>
      </c>
      <c t="n" s="8" r="K7">
        <v>165.0401</v>
      </c>
    </row>
    <row spans="1:12" r="8">
      <c t="s" s="3" r="A8">
        <v>108</v>
      </c>
    </row>
    <row spans="1:12" r="9">
      <c t="s" s="4" r="A9">
        <v>109</v>
      </c>
      <c t="s" s="4" r="E9">
        <v>110</v>
      </c>
      <c t="s" s="4" r="F9">
        <v>111</v>
      </c>
      <c t="s" s="4" r="G9">
        <v>112</v>
      </c>
      <c t="s" s="4" r="H9">
        <v>113</v>
      </c>
      <c t="s" s="4" r="I9">
        <v>114</v>
      </c>
      <c t="s" s="4" r="J9">
        <v>111</v>
      </c>
      <c t="s" s="4" r="K9">
        <v>115</v>
      </c>
      <c t="s" s="4" r="L9">
        <v>113</v>
      </c>
    </row>
    <row spans="1:12" r="10">
      <c t="s" s="3" r="A10">
        <v>116</v>
      </c>
    </row>
    <row spans="1:12" r="11">
      <c t="s" s="4" r="A11">
        <v>117</v>
      </c>
      <c t="s" s="4" r="B11">
        <v>118</v>
      </c>
      <c t="s" s="4" r="E11">
        <v>119</v>
      </c>
      <c t="s" s="4" r="F11">
        <v>120</v>
      </c>
      <c t="s" s="4" r="G11">
        <v>121</v>
      </c>
      <c t="s" s="4" r="H11">
        <v>122</v>
      </c>
      <c t="s" s="4" r="I11">
        <v>123</v>
      </c>
      <c t="s" s="4" r="J11">
        <v>120</v>
      </c>
      <c t="s" s="4" r="K11">
        <v>124</v>
      </c>
      <c t="s" s="4" r="L11">
        <v>122</v>
      </c>
    </row>
    <row spans="1:12" r="12">
      <c t="s" s="4" r="A12">
        <v>125</v>
      </c>
      <c t="s" s="4" r="B12">
        <v>118</v>
      </c>
      <c t="s" s="4" r="E12">
        <v>126</v>
      </c>
      <c t="s" s="4" r="F12">
        <v>120</v>
      </c>
      <c t="s" s="4" r="G12">
        <v>127</v>
      </c>
      <c t="s" s="4" r="H12">
        <v>122</v>
      </c>
      <c t="s" s="4" r="I12">
        <v>128</v>
      </c>
      <c t="s" s="4" r="J12">
        <v>120</v>
      </c>
      <c t="s" s="4" r="K12">
        <v>129</v>
      </c>
      <c t="s" s="4" r="L12">
        <v>122</v>
      </c>
    </row>
    <row spans="1:12" r="13">
      <c t="s" s="4" r="A13">
        <v>31</v>
      </c>
      <c t="n" s="7" r="C13">
        <v>457635</v>
      </c>
    </row>
    <row spans="1:12" r="14">
      <c t="s" s="4" r="A14">
        <v>78</v>
      </c>
    </row>
    <row spans="1:12" r="15">
      <c t="s" s="3" r="A15">
        <v>116</v>
      </c>
    </row>
    <row spans="1:12" r="16">
      <c t="s" s="4" r="A16">
        <v>31</v>
      </c>
      <c t="n" s="7" r="C16">
        <v>457635</v>
      </c>
    </row>
    <row spans="1:12" r="17">
      <c t="s" s="4" r="A17">
        <v>43</v>
      </c>
    </row>
    <row spans="1:12" r="18">
      <c t="s" s="3" r="A18">
        <v>103</v>
      </c>
    </row>
    <row spans="1:12" r="19">
      <c t="s" s="4" r="A19">
        <v>104</v>
      </c>
      <c t="s" s="4" r="B19">
        <v>130</v>
      </c>
      <c t="n" s="8" r="C19">
        <v>172.2674</v>
      </c>
    </row>
    <row spans="1:12" r="20">
      <c t="s" s="4" r="A20">
        <v>131</v>
      </c>
      <c t="s" s="4" r="B20">
        <v>130</v>
      </c>
      <c t="n" s="10" r="C20">
        <v>-1.6551</v>
      </c>
    </row>
    <row spans="1:12" r="21">
      <c t="s" s="4" r="A21">
        <v>105</v>
      </c>
      <c t="s" s="4" r="B21">
        <v>130</v>
      </c>
      <c t="n" s="10" r="C21">
        <v>5.8082</v>
      </c>
    </row>
    <row spans="1:12" r="22">
      <c t="s" s="4" r="A22">
        <v>106</v>
      </c>
      <c t="s" s="4" r="B22">
        <v>130</v>
      </c>
      <c t="n" s="10" r="C22">
        <v>-0.593</v>
      </c>
    </row>
    <row spans="1:12" r="23">
      <c t="s" s="4" r="A23">
        <v>107</v>
      </c>
      <c t="s" s="4" r="B23">
        <v>130</v>
      </c>
      <c t="n" s="8" r="C23">
        <v>175.8275</v>
      </c>
      <c t="n" s="8" r="E23">
        <v>172.2674</v>
      </c>
      <c t="n" s="8" r="I23">
        <v>172.2674</v>
      </c>
    </row>
    <row spans="1:12" r="24">
      <c t="s" s="3" r="A24">
        <v>108</v>
      </c>
    </row>
    <row spans="1:12" r="25">
      <c t="s" s="4" r="A25">
        <v>109</v>
      </c>
      <c t="s" s="4" r="B25">
        <v>132</v>
      </c>
      <c t="s" s="4" r="C25">
        <v>133</v>
      </c>
    </row>
    <row spans="1:12" r="26">
      <c t="s" s="3" r="A26">
        <v>116</v>
      </c>
    </row>
    <row spans="1:12" r="27">
      <c t="s" s="4" r="A27">
        <v>117</v>
      </c>
      <c t="s" s="4" r="B27">
        <v>134</v>
      </c>
      <c t="s" s="4" r="C27">
        <v>135</v>
      </c>
    </row>
    <row spans="1:12" r="28">
      <c t="s" s="4" r="A28">
        <v>125</v>
      </c>
      <c t="s" s="4" r="B28">
        <v>134</v>
      </c>
      <c t="s" s="4" r="C28">
        <v>136</v>
      </c>
    </row>
    <row spans="1:12" r="29">
      <c t="s" s="4" r="A29">
        <v>31</v>
      </c>
      <c t="n" s="7" r="C29">
        <v>457635</v>
      </c>
    </row>
    <row spans="1:12" r="30">
      <c t="n" r="A30"/>
    </row>
    <row spans="1:12" r="31">
      <c t="s" s="4" r="A31">
        <v>42</v>
      </c>
      <c t="s" s="4" r="B31">
        <v>46</v>
      </c>
    </row>
    <row spans="1:12" r="32">
      <c t="s" s="4" r="A32">
        <v>45</v>
      </c>
      <c t="s" s="4" r="B32">
        <v>137</v>
      </c>
    </row>
    <row spans="1:12" r="33">
      <c t="s" s="4" r="A33">
        <v>138</v>
      </c>
      <c t="s" s="4" r="B33">
        <v>139</v>
      </c>
    </row>
    <row spans="1:12" r="34">
      <c t="s" s="4" r="A34">
        <v>122</v>
      </c>
      <c t="s" s="4" r="B34">
        <v>140</v>
      </c>
    </row>
    <row spans="1:12" r="35">
      <c t="s" s="4" r="A35">
        <v>141</v>
      </c>
      <c t="s" s="4" r="B35">
        <v>142</v>
      </c>
    </row>
    <row spans="1:12" r="36">
      <c t="s" s="4" r="A36">
        <v>143</v>
      </c>
      <c t="s" s="4" r="B36">
        <v>144</v>
      </c>
    </row>
    <row spans="1:12" r="37">
      <c t="s" s="4" r="A37">
        <v>118</v>
      </c>
      <c t="s" s="4" r="B37">
        <v>145</v>
      </c>
    </row>
    <row spans="1:12" r="38">
      <c t="s" s="4" r="A38">
        <v>130</v>
      </c>
      <c t="s" s="4" r="B38">
        <v>43</v>
      </c>
    </row>
  </sheetData>
  <mergeCells count="20">
    <mergeCell ref="A1:B2"/>
    <mergeCell ref="C1:D1"/>
    <mergeCell ref="E1:F1"/>
    <mergeCell ref="G1:H1"/>
    <mergeCell ref="I1:J1"/>
    <mergeCell ref="K1:L1"/>
    <mergeCell ref="C2:D2"/>
    <mergeCell ref="E2:F2"/>
    <mergeCell ref="G2:H2"/>
    <mergeCell ref="I2:J2"/>
    <mergeCell ref="K2:L2"/>
    <mergeCell ref="A30:K30"/>
    <mergeCell ref="B31:K31"/>
    <mergeCell ref="B32:K32"/>
    <mergeCell ref="B33:K33"/>
    <mergeCell ref="B34:K34"/>
    <mergeCell ref="B35:K35"/>
    <mergeCell ref="B36:K36"/>
    <mergeCell ref="B37:K37"/>
    <mergeCell ref="B38:K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3</v>
      </c>
    </row>
    <row spans="1:2" r="3">
      <c t="s" s="3" r="A3">
        <v>146</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3</v>
      </c>
    </row>
    <row spans="1:2" r="3">
      <c t="s" s="3" r="A3">
        <v>148</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0</v>
      </c>
      <c t="s" s="2" r="B1">
        <v>1</v>
      </c>
    </row>
    <row spans="1:2" r="2">
      <c t="s" s="2" r="B2">
        <v>23</v>
      </c>
    </row>
    <row spans="1:2" r="3">
      <c t="s" s="3" r="A3">
        <v>150</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FINANCIAL CONDITI</vt:lpstr>
      <vt:lpstr>STATEMENTS OF FINANCIAL CONDIT3</vt:lpstr>
      <vt:lpstr>STATEMENTS OF OPERATIONS</vt:lpstr>
      <vt:lpstr>STATEMENTS OF CHANGES IN PARTNE</vt:lpstr>
      <vt:lpstr>FINANCIAL DATA HIGHLIGHTS</vt:lpstr>
      <vt:lpstr>ORGANIZATION</vt:lpstr>
      <vt:lpstr>INVESTMENTS IN PORTFOLIO FUNDS</vt:lpstr>
      <vt:lpstr>FAIR VALUE OF INVESTMENTS</vt:lpstr>
      <vt:lpstr>MARKET, CREDIT AND CONCENTRATIO</vt:lpstr>
      <vt:lpstr>RELATED PARTY TRANSACTIONS</vt:lpstr>
      <vt:lpstr>SUBSEQUENT EVENTS</vt:lpstr>
      <vt:lpstr>ORGANIZATION (Policies)</vt:lpstr>
      <vt:lpstr>INVESTMENTS IN PORTFOLIO FUNDS </vt:lpstr>
      <vt:lpstr>FAIR VALUE OF INVESTMENTS (Tabl</vt:lpstr>
      <vt:lpstr>ORGANIZATION (Details)</vt:lpstr>
      <vt:lpstr>INVESTMENTS IN PORTFOLIO FUND17</vt:lpstr>
      <vt:lpstr>INVESTMENTS IN PORTFOLIO FUND18</vt:lpstr>
      <vt:lpstr>FAIR VALUE OF INVESTMENTS (Deta</vt:lpstr>
      <vt:lpstr>MARKET, CREDIT AND CONCENTRAT2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00:51Z</dcterms:created>
  <dcterms:modified xmlns:dcterms="http://purl.org/dc/terms/" xmlns:xsi="http://www.w3.org/2001/XMLSchema-instance" xsi:type="dcterms:W3CDTF">2015-11-13T10:00:51Z</dcterms:modified>
  <dc:title xmlns:dc="http://purl.org/dc/elements/1.1/">Untitled</dc:title>
  <dc:description xmlns:dc="http://purl.org/dc/elements/1.1/"/>
  <dc:subject xmlns:dc="http://purl.org/dc/elements/1.1/"/>
  <cp:keywords/>
  <cp:category/>
</cp:coreProperties>
</file>